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Statements of Changes in Partne"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Financial Instrument Risks" sheetId="12" r:id="rId12"/>
    <s:sheet name="Subsequent Events" sheetId="13" r:id="rId13"/>
    <s:sheet name="Basis of Presentation and Sum14" sheetId="14" r:id="rId14"/>
    <s:sheet name="Basis of Presentation and Sum15" sheetId="15" r:id="rId15"/>
    <s:sheet name="Financial Highlights (Tables)" sheetId="16" r:id="rId16"/>
    <s:sheet name="Trading Activities (Tables)" sheetId="17" r:id="rId17"/>
    <s:sheet name="Fair Value Measurements (Tables" sheetId="18" r:id="rId18"/>
    <s:sheet name="Organization - Additional Infor"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Basis of Presentation and Sum26" sheetId="26" r:id="rId26"/>
    <s:sheet name="Financial Highlights - Changes " sheetId="27" r:id="rId27"/>
    <s:sheet name="Trading Activities - Additional" sheetId="28" r:id="rId28"/>
    <s:sheet name="Trading Activities - Summary of" sheetId="29" r:id="rId29"/>
    <s:sheet name="Trading Activities - Gross Fair" sheetId="30" r:id="rId30"/>
    <s:sheet name="Trading Activities - Master's T" sheetId="31" r:id="rId31"/>
    <s:sheet name="Fair Value Measurements - Addit" sheetId="32" r:id="rId32"/>
    <s:sheet name="Fair Value Measurements - Maste" sheetId="33" r:id="rId33"/>
    <s:sheet name="Financial Instrument Risks - Ad" sheetId="34" r:id="rId34"/>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ABFF</t>
  </si>
  <si>
    <t>Entity Registrant Name</t>
  </si>
  <si>
    <t>MANAGED FUTURES PREMIER ABINGDON L.P.</t>
  </si>
  <si>
    <t>Entity Central Index Key</t>
  </si>
  <si>
    <t>Current Fiscal Year End Date</t>
  </si>
  <si>
    <t>--12-31</t>
  </si>
  <si>
    <t>Entity Filer Category</t>
  </si>
  <si>
    <t>Non-accelerated Filer</t>
  </si>
  <si>
    <t>Redeemable Units of Class A [Member]</t>
  </si>
  <si>
    <t>Entity Common Stock, Shares Outstanding</t>
  </si>
  <si>
    <t>Redeemable Units of Class D [Member]</t>
  </si>
  <si>
    <t>Redeemable Units of Class Z [Member]</t>
  </si>
  <si>
    <t>Statements of Financial Condition - USD ($)</t>
  </si>
  <si>
    <t>Dec. 31, 2014</t>
  </si>
  <si>
    <t>Assets:</t>
  </si>
  <si>
    <t>Investment in Master, at fair value</t>
  </si>
  <si>
    <t>[1]</t>
  </si>
  <si>
    <t>Cash</t>
  </si>
  <si>
    <t>Total assets</t>
  </si>
  <si>
    <t>Accrued expenses:</t>
  </si>
  <si>
    <t>Ongoing selling agent fees</t>
  </si>
  <si>
    <t>Management fees</t>
  </si>
  <si>
    <t>General Partner Fees</t>
  </si>
  <si>
    <t>Incentive fees</t>
  </si>
  <si>
    <t>Other</t>
  </si>
  <si>
    <t>Redemptions payable to Limited Partners</t>
  </si>
  <si>
    <t>Total liabilities</t>
  </si>
  <si>
    <t>Partners' Capital:</t>
  </si>
  <si>
    <t>Total partners' capital</t>
  </si>
  <si>
    <t>Total liabilities and partners' capital</t>
  </si>
  <si>
    <t>Class A [Member]</t>
  </si>
  <si>
    <t>Net asset value per unit</t>
  </si>
  <si>
    <t>Class D [Member]</t>
  </si>
  <si>
    <t>Class Z [Member]</t>
  </si>
  <si>
    <t>General Partner [Member] | Class Z [Member]</t>
  </si>
  <si>
    <t>General Partner</t>
  </si>
  <si>
    <t>Limited Partners [Member] | Class A [Member]</t>
  </si>
  <si>
    <t>Limited Partners</t>
  </si>
  <si>
    <t>Limited Partners [Member] | Class D [Member]</t>
  </si>
  <si>
    <t>Limited Partners [Member] | Class Z [Member]</t>
  </si>
  <si>
    <t>Defined in Note 1.</t>
  </si>
  <si>
    <t>Statements of Financial Condition (Parenthetical) - shares</t>
  </si>
  <si>
    <t>Limited Partners capital, Redeemable Units outstanding</t>
  </si>
  <si>
    <t>Class A [Member] | General Partner [Member]</t>
  </si>
  <si>
    <t>General Partner capital, Redeemable Units outstanding</t>
  </si>
  <si>
    <t>Class A [Member] | Limited Partners [Member]</t>
  </si>
  <si>
    <t>Class D [Member] | General Partner [Member]</t>
  </si>
  <si>
    <t>Class D [Member] | Limited Partners [Member]</t>
  </si>
  <si>
    <t>Class Z [Member] | General Partner [Member]</t>
  </si>
  <si>
    <t>Class Z [Member] | Limited Partners [Member]</t>
  </si>
  <si>
    <t>Statements of Income and Expenses - USD ($)</t>
  </si>
  <si>
    <t>3 Months Ended</t>
  </si>
  <si>
    <t>Sep. 30, 2014</t>
  </si>
  <si>
    <t>Income:</t>
  </si>
  <si>
    <t>Interest income allocated from Master</t>
  </si>
  <si>
    <t>Expenses:</t>
  </si>
  <si>
    <t>Expenses allocated from Master</t>
  </si>
  <si>
    <t>Total expenses</t>
  </si>
  <si>
    <t>Net investment income (loss)</t>
  </si>
  <si>
    <t>Trading results:</t>
  </si>
  <si>
    <t>Net realized gains (losses) on closed contracts allocated from Master</t>
  </si>
  <si>
    <t>Net change in unrealized gains (losses) on open contracts allocated from Master</t>
  </si>
  <si>
    <t>Total trading results allocated from Master</t>
  </si>
  <si>
    <t>Net income (loss)</t>
  </si>
  <si>
    <t>Net income (loss) allocation by class:</t>
  </si>
  <si>
    <t>Net income (loss) allocated from Master</t>
  </si>
  <si>
    <t>Net asset value per Redeemable Unit</t>
  </si>
  <si>
    <t>Net income (loss) per Redeemable Unit</t>
  </si>
  <si>
    <t>Weighted average units outstanding</t>
  </si>
  <si>
    <t>Represents the change in net asset value per unit during the period.</t>
  </si>
  <si>
    <t>Statements of Income and Expenses (Parenthetical) - shares</t>
  </si>
  <si>
    <t>Dec. 31, 2013</t>
  </si>
  <si>
    <t>General Partners, Redeemable Units outstanding</t>
  </si>
  <si>
    <t>Limited Partners, Redeemable Units outstanding</t>
  </si>
  <si>
    <t>Statements of Changes in Partners' Capital - USD ($)</t>
  </si>
  <si>
    <t>Total</t>
  </si>
  <si>
    <t>General Partner [Member]</t>
  </si>
  <si>
    <t>Limited Partners [Member]</t>
  </si>
  <si>
    <t>Class A [Member]Limited Partners [Member]</t>
  </si>
  <si>
    <t>Class D [Member]Limited Partners [Member]</t>
  </si>
  <si>
    <t>Class Z [Member]General Partner [Member]</t>
  </si>
  <si>
    <t>Class Z [Member]Limited Partners [Member]</t>
  </si>
  <si>
    <t>Balance, value at Dec. 31, 2013</t>
  </si>
  <si>
    <t>Balance, units at Dec. 31, 2013</t>
  </si>
  <si>
    <t>Subscriptions, value</t>
  </si>
  <si>
    <t>Subscriptions, units</t>
  </si>
  <si>
    <t>Redemptions, value</t>
  </si>
  <si>
    <t>Balance, value at Sep. 30, 2014</t>
  </si>
  <si>
    <t>Redemptions, units</t>
  </si>
  <si>
    <t>Balance, units at Sep. 30, 2014</t>
  </si>
  <si>
    <t>Balance, value at Dec. 31, 2014</t>
  </si>
  <si>
    <t>Balance, units at Dec. 31, 2014</t>
  </si>
  <si>
    <t>Balance, value at Sep. 30, 2015</t>
  </si>
  <si>
    <t>Balance, units at Sep. 30, 2015</t>
  </si>
  <si>
    <t>Organization</t>
  </si>
  <si>
    <t>Organization, Consolidation and Presentation of Financial Statements [Abstract]</t>
  </si>
  <si>
    <t>1. Organization: Managed Futures Premier Abingdon L.P. (formerly
Abingdon Futures Fund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Partnership commenced trading on
February 1, 2007. The commodity interests that are traded by
the Partnership through its investment in CMF Winton Master L.P.
(the “Master”) are volatile and involve a high degree
of market risk. The General Partner (defined below) may also
determine to invest up to all of the Partnership’s assets in
United States (“U.S.”) Treasury bills. The Partnership
privately and continuously offers redeemable units in the
Partnership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trading decisions
for the Partnership are made by Winton Capital Management Limited
(the “Advisor”). As of September 30, 2015, the
Partnership’s/Master’s commodity broker was Morgan
Stanley &amp; Co. LLC (“MS&amp;Co. or the
Company”), a registered futures commission merchant. On February 1, 2007, the Partnership allocated
substantially all of its capital to the Master, a limited
partnership organized under the partnership laws of the state of
New York, having the same investment objective as the Partnership.
The Partnership purchased 9,017.0917 units of the Master with cash
equal to $12,945,000.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The General Partner is not aware of any material
changes to the trading program discussed above during the fiscal
quarter ended September 30, 2015.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Class D and
Class Z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are
offered to certain employees of Morgan Stanley Smith Barney LLC,
doing business as Morgan Stanley Wealth Management (“Morgan
Stanley Wealth Management”) and its affiliates (and their
family members). 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 Class Z Redeemable Units are not subject to
a monthly ongoing selling agent fee.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trading fees for the clearing and, where applicable, execution of
transactions. The Partnership has also entered into a selling
agreement with Morgan Stanley Wealth Management (the “Selling
Agreement”).
Pursuant to the Selling Agreement, the Partnership
pays Morgan Stanley Wealth Management a monthly ongoing selling
agent fee. Prior to April 1, 2014, this monthly ongoing
selling agent fee was paid at a rate equal to
(i) 4.5% per year of month-end net assets for
Class A Redeemable Units, (ii) 1.875% per year of
month-end net assets for Class D Redeemable Units and
(iii) 1.125% per year of month-end net assets for Class Z
Redeemable Units. Effective April 1, 2014, the monthly ongoing
selling agent fee was reduced to (i) 2.5% per year of
month-end net assets for Class A Redeemable Units,
(ii) 1.25% per year of month-end net assets for Class D
Redeemable Units and (iii) 0.5% per year of month-end net
assets for Class Z Redeemable Units. Effective October 1, 2014, the monthly ongoing
selling agent fee was (i) reduced to 2.0% per year of
month-end net assets for Class A Redeemable Units,
(ii) reduced to 0.75% per year of month-end net assets
for Class D Redeemable Units and (iii) eliminated for Class Z
Redeemable Units. As of the same date, the General Partner fee
(formerly, the Administrative fee) increased from an annual rate of
0.50% to an annual rate of 1.00%. The October 1, 2014 fee
changes offset each other, and, accordingly, there was no change to
the aggregate fees incurred by the Partnership.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the results of its operations for the three and nine months ended
September 30, 2015 and 2014 and changes in partners’
capital for the nine months ended September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of the Partnership, ongoing selling agent fees and
clearing fees allocated from the Master, which were previously
included in net realized and unrealized gains (losses) per
Redeemable Unit and excluded from expenses per Redeemable Unit, are
now excluded from net realized and unrealized gains (losses) per
Redeemable Unit and included in net investment loss per Redeemable
Unit. This information was previously included as a footnote to the
financial highlights table. Additionally, in the financial highlights of the
Master, clearing fees which were previously included in net
realized and unrealized gains (losses) per unit and excluded from
expenses per unit are now excluded from net realized gains (losses)
per unit and included in net investment loss per unit. This
information was previously included as a footnote to the financial
highlights table. At September 30, 2015 and December 31,
2014, the Partnership owned approximately 34.4% and 29.9%,
respectively,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 The General Partner and each limited partner share
in the profits and losses of the Partnership in proportion to the
amount of Partnership interest owned by each, except that no
limited partner is liable for obligations of the Partnership in
excess of their capital contributions and profits, if any, net of
distributions or redemptions and losses, if any.
Due to the nature of commodities trading, the
results of operations for the interim periods presented should not
be considered indicative of the results that may be expected for
the entire year. Partnership’s Investment: 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on the Master’s Statements of Income and
Expenses and Changes in Partners’ Capital. Master’s Cash: Investment Company Status: Financial Services
— Investment Companies (Topic 946): Amendments to the Scope,
Measurement and Disclosure Requirements Income Taxes: Net Income (Loss) per unit: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
The Master’s Statements of Financial
Condition and Condensed Schedules of Investments as of
September 30, 2015 and December 31, 2014 and Statements
of Income and Expenses and Changes in Partners’ Capital for
the three and nine months ended September 30, 2015 and 2014
are presented below: CMF Winton Master L.P. Statements of Financial Condition
(Unaudited) 2015 December 31, 2014
Assets:
Equity in trading account:
Investment in U.S. Treasury bills, at fair value (amortized cost
$389,992,850 and $0 at September 30, 2015 and
December 31, 2014, respectively) $ 390,010,128 $
-
Cash 140,223,677 583,586,984
Cash margin 93,989,333 87,262,518
Net unrealized appreciation on open futures contracts 30,356,419 32,298,121
Total assets $
654,579,557 $
703,147,623
Liabilities and Partners’ Capital:
Liabilities:
Net unrealized depreciation on open forward contracts $ 6,251,485 $ 5,286,899
Accrued expenses:
Professional fees 46,146 38,281
Clearing fees due to MS&amp;Co.
- 20,631
Total liabilities 6,297,631 5,345,811
Partners’ Capital:
General Partner, 0.0000 units outstanding at September 30,
2015 and December 31, 2014
-
-
Limited Partners, 175,975.5362 and 195,446.6928 units outstanding
at September 30, 2015 and December 31, 2014,
respectively 648,281,926 697,801,812
Total liabilities and partners’ capital 654,579,557 703,147,623
Net asset value per unit $ 3,683.93 $ 3,570.29
CMF Winton Master L.P. Condensed Schedule of Investments September 30, 2015
Notional ($)/Number of Contracts Fair Value
% of Partners’ Capital
Futures Contracts Purchased
Currencies 220 $ (98,374) (0.02) %
Energy 186 10,114 0.00 *
Grains 175 (223,350) (0.03)
Indices 38 (25,378) (0.00) *
Interest Rates U.S. 3,601 1,916,399 0.29
Interest Rates Non-U.S. 37,087 23,976,357 3.70
Softs 335 (125,502) (0.02)
Total futures contracts purchased 25,430,266
3.92
Futures Contracts Sold
Currencies 2,698 357,266 0.05
Energy 2,262 2,568,013 0.40
Grains 2,552 (1,373,794) (0.21)
Indices 1,404 2,251,914 0.35
Livestock 604 703,353 0.11
Metals 1,455 (51,540) (0.01)
Softs 1,067 470,941 0.07
Total futures contracts sold 4,926,153 0.76
Net unrealized appreciation on open futures contracts 30,356,419 4.68
Unrealized Appreciation on Open Forward Contracts
Currencies $
273,654,036 3,867,304 0.60
Metals 293 498,685 0.08
Total unrealized appreciation on open forward contracts 4,365,989 0.68
Unrealized Depreciation on Open Forward Contracts
Currencies $ 407,501,734 (9,894,130) (1.53)
Metals 404 (723,344) (0.11)
Total unrealized depreciation on open forward contracts (10,617,474) (1.64)
Net unrealized depreciation on open forward contracts (6,251,485) (0.96)
U.S. Government Securities
Face Maturity Date
Description Fair Value % of
$390,000,000 11/5/2015
U.S. Treasury bills, 0.005% 390,010,128 60.16
Net fair value
$
414,115,062 $
63.88 %
* Due to rounding. CMF Winton Master L.P. Condensed Schedule of Investments December 31, 2014
Notional ($)/ Number of Contracts Fair Value % of Partners’
Futures Contracts Purchased
Currencies 48 $ 89,449 0.01 %
Energy 345 (3,240,330) (0.46)
Grains 1,142 (547,033) (0.08)
Indices 4,399 7,141,455 1.02
Interest Rates U.S. 11,509 (1,203,705) (0.17)
Interest Rates Non-U.S. 15,522 10,815,045 1.55
Livestock 147 (414,305) (0.06)
Metals 1 (1,320) (0.00) *
Softs 231 72,885 0.01
Total futures contracts purchased 12,712,141
1.82
Futures Contracts Sold
Currencies 5,042 7,261,530 1.04
Energy 913 10,503,341 1.51
Grains 207 (178,058) (0.03)
Indices 208 (875,800) (0.13)
Interest Rates Non-U.S. 203 (42,225) (0.01)
Livestock 235 593,170 0.09
Metals 730 681,990 0.10
Softs 802 1,642,032 0.24
Total futures contracts sold 19,585,980 2.81
Net unrealized appreciation on open futures contracts 32,298,121 4.63
Unrealized Appreciation on Open Forward Contracts
Currencies $ 214,890,277 2,852,834 0.41
Metals 669 2,265,003 0.32
Total unrealized appreciation on open forward contracts 5,117,837 0.73
Unrealized Depreciation on Open Forward Contracts
Currencies $ 293,627,256 (7,383,994) (1.06)
Metals 892 (3,020,742) (0.43)
Total unrealized depreciation on open forward contracts (10,404,736) (1.49)
Net unrealized depreciation on open forward contracts (5,286,899) (0.76)
Net fair value $
27,011,222 3.87 %
*
Due to rounding.
Managed Futures Premier Abingdon L.P. Notes to Financial Statements September 30, 2015 (Unaudited) CMF Winton Master L.P. Statements of Income and Expenses and Changes in
Partners’ Capital (Unaudited)
Three Months Ended September 30, Nine Months Ended September 30,
2015 2014 2015 2014
Investment Income:
Interest income $ 24,539 $ 18,438 $ 50,564 $ 90,832
Expenses:
Clearing fees 212,394 210,288 624,796 635,131
Professional fees 23,985 28,108 89,087 79,037
Total expenses 236,379 238,396 713,883 714,168
Net investment income (loss) (211,840) (219,958) (663,319) (623,336)
Trading results:
Net gains (losses) on trading of commodity interests:
Net realized gains (losses) on closed contracts (919,827) 21,903,870 26,747,073 84,545,935
Net change in unrealized gains (losses) on open contracts 25,419,357 (10,648,710) (2,906,288) (27,607,706)
Total trading results 24,499,530 11,255,160 23,840,785 56,938,229
Net income (loss) 24,287,690 11,035,202 23,177,466 56,314,893
Subscriptions - Limited Partners 21,857,553 5,653,778 60,164,260 31,366,440
Redemptions - Limited Partners (24,670,949) (48,178,285) (132,828,327) (188,703,553)
Distribution of interest income to feeder funds (7,260) (18,438) (33,285) (90,832)
Net increase (decrease) in Partners’ Capital 21,467,034 (31,507,743) (49,519,886) (101,113,052)
Partners’ Capital, beginning of period 626,814,892 631,344,123 697,801,812 700,949,432
Partners’ Capital, end of period $ 648,281,926 $ 599,836,380 $ 648,281,926 $ 599,836,380
Net asset value per unit (175,975.5362 and 198,803.7967 units
outstanding at September 30, 2015 and 2014, respectively) $ 3,683.93 $ 3,017.23 $ 3,683.93 $ 3,017.23
Net income (loss) per unit * $ 132.89 $ 54.95 $ 113.83 $ 261.82
Weighted average units outstanding 177,033.5441 209,591.9401 182,850.4480 228,644.9867
*
Represents the change in net asset value per unit during
the period before distribution of interest income to feeder
funds.</t>
  </si>
  <si>
    <t>Financial Highlights</t>
  </si>
  <si>
    <t>Text Block [Abstract]</t>
  </si>
  <si>
    <t>3. Financial Highlights: Financial highlights for each limited partner class
for the three and nine months ended September 30, 2015 and
2014 were as follows:
Three Months Ended September 30,
2015 2014
Class A Class D Class Z Class A Class D Class Z
Net realized and unrealized gains (losses) $ 49.64 $ 46.42 $ 46.97 $ 22.64 $ 20.93 $ 21.02
Net investment loss (16.63) (11.62) (9.37) (16.03) (11.32) (9.26)
Increase (decrease) for the period 33.01 34.80 37.60 6.61 9.61 11.76
Net Asset Value per Redeemable Unit, beginning of period 1,319.79 1,233.09 1,247.01 1,207.59 1,114.18 1,118.30
Net Asset Value per Redeemable Unit, end of period $ 1,352.80 $ 1,267.89 $ 1,284.61 $ 1,214.20 $ 1,123.79 $ 1,130.06
Nine Months Ended September 30,
2015 2014
Class A Class D Class Z Class A Class D Class Z
Net realized and unrealized gains (losses) $ 47.01 $ 43.56 $ 43.85 $ 108.50 $ 100.03 $ 100.32
Net investment loss (73.49) (56.25) (49.39) (53.91) (35.79) (29.75)
Increase (decrease) for the period (26.48) (12.69) (5.54) 54.59 64.24 70.57
Net Asset Value per Redeemable Unit, beginning of period 1,379.28 1,280.58 1,290.15 1,159.61 1,059.55 1,059.49
Net Asset Value per Redeemable Unit, end of period $
1,352.80 $
1,267.89 $
1,284.61 $
1,214.20 $
1,123.79 $
1,130.06
Three Months Ended September 30,
2015 2014
Class A
Class D
Class Z
Class A
Class D
Class Z
Ratios to Average Net Assets:*
Net investment loss** (5.0) % (3.7) % (2.9) % (5.4) % (4.0) % (4.2) %
Operating expenses 5.0 % 3.7 % 2.9 % 4.8 % 3.5 % 3.3 %
Incentive fees
- %
- %
- % 0.2 % 0.1 % 0.2 %
Total expenses and incentive fees 5.0 % 3.7 % 2.9 % 5.0 % 3.6 % 3.5 %
Total return:
Total return before incentive fees 2.5 % 2.8 % 3.0 % 0.7 % 1.0 % 1.3 %
Incentive fees
- %
- %
- % (0.2) % (0.1) % (0.2) %
Total return after incentive fees 2.5 % 2.8 % 3.0 % 0.5 % 0.9 % 1.1 %
Nine Months Ended September 30,
2015 2014
Class A Class D Class Z Class A Class D Class Z
Ratios to Average Net Assets:*
Net investment loss** (6.6) % (5.1) % (4.4) % (6.3) % (4.4) % (4.4) %
Operating expenses 5.0 % 3.7 % 2.9 % 5.6 % 3.8 % 3.5 %
Incentive fees 1.6 % 1.4 % 1.5 % 0.5 % 0.5 % 0.7 %
Total expenses and incentive fees 6.6 % 5.1 % 4.4 % 6.1 % 4.3 % 4.2 %
Total return:
Total return before incentive fees (0.3) % 0.4 % 1.1 % 5.3 % 6.6 % 7.4 %
Incentive fees (1.6) % (1.4) % (1.5) % (0.5) % (0.5) % (0.7) %
Total return after incentive fees (1.9) % (1.0) % (0.4) % 4.8 % 6.1 % 6.7 %
* Annualized (other than incentive fees). ** Interest income allocated from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net assets of the Partnership
including the income and expenses allocated from the Master.
Financial Highlights of the Master:
Three Months Ended Nine Months Ended
2015 2014 2015 2014
Net realized and unrealized gains (losses) $ 134.10 $ 56.04 $ 117.54 $ 264.68
Net investment loss (1.21) (1.09) (3.71) (2.86)
Increase (decrease) for the period 132.89 54.95 113.83 261.82
Distribution (0.04) (0.09) (0.19) (0.40)
Net Asset Value per unit, beginning of period 3,551.08 2,962.37 3,570.29 2,755.81
Net Asset Value per unit, end of period $
3,683.93 $
3,017.23 $
3,683.93 $
3,017.23
Three Months Ended Nine Months Ended
2015 2014 2015 2014
Ratios to Average Net Assets:**
Net investment loss* (0.1) % (0.1) % (0.1) % (0.1) %
Operating expenses 0.1 % 0.2 % 0.1 % 0.1 %
Total return 3.7 % 1.8 % 3.2 % 9.5 %
*
Interest income less total expenses.
**
Annualized. 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Trading Activities</t>
  </si>
  <si>
    <t>Brokers and Dealers [Abstract]</t>
  </si>
  <si>
    <t>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
rata share of the results of the Master’s trading activities
are shown on the Statements of Income and Expenses and Changes in
Partners’ Capital. The customer agreement among the Partnership, the
Master and MS&amp;Co. gives the Partnership and the Master,
respectively, the legal right to net unrealized gains and losses on
open futures and open forward contracts. The Master nets, for
financial reporting purposes, the unrealized gains and losses on
open futures and open forward contracts on the Statements of
Financial Condition as the criteria under Accounting Standards
Codification 210-20, “ Balance Sheet Trading and transaction fees are based on the
number of trades executed by the Advisor and the
Partnership’s percentage ownership of the Master. All
trading, exchange, clearing, user, give-up, floor brokerage and
National Futures Association fees (collectively, the
“clearing fees”) paid to MS&amp;Co. are borne by the
Master and allocated to the Partnership. All of the commodity interests owned by the Master
are held for trading purposes. The monthly average number of
futures contracts traded during the three months ended
September 30, 2015 and 2014 was 52,222 and 53,426,
respectively. The monthly average number of futures contracts
traded during the nine months ended September 30, 2015 and
2014 was 49,766 and 50,789, respectively. The monthly average
number of metals forward contracts traded during the three months
ended September 30, 2015 and 2014 was 858 and 1,220,
respectively. The monthly average number of metals forward
contracts traded during the nine months ended September 30,
2015 and 2014 was 1,089 and 1,002, respectively. The average
notional value of currency forward contracts during the three
months ended September 30, 2015 and 2014 was $716,061,751 and
$658,593,023, respectively. The average notional value of currency
forward contracts during the nine months ended September 2015 and
2014 was $629,061,981 and $635,073,223, respectively.
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Not Offset in the Statements of Financial Condition
September 30, 2015 Gross Amounts Gross Amounts Amounts Presented Financial Condition Financial Collateral Net Amount
Assets:
Futures $ 36,184,179 $ (5,827,760) $ 30,356,419 $
- $ - $ 30,356,419
Forwards 4,365,989 (4,365,989)
-
-
-
-
Total assets $ 40,550,168 $
(10,193,749) $ 30,356,419 $
- $
- $ 30,356,419
Liabilities:
Futures $ (5,827,760) $ 5,827,760 $
- $
- $
- $
-
Forwards (10,617,474) 4,365,989 (6,251,485)
-
- (6,251,485)
Total liabilities $ (16,445,234) $ 10,193,749 $
(6,251,485) $
- $
- $
(6,251,485)
Net fair value $ 24,104,934 *
Gross Amounts Not Offset in
the Statements of Financial Condition
December 31, 2014 Gross Amounts Gross Amounts Amounts Presented Financial Collateral (Received)/Pledged* Net Amount
Assets:
Futures $ 43,561,809 $ (11,263,688) $ 32,298,121 $ - $
- $ 32,298,121
Forwards 5,117,837 (5,117,837)
-
-
-
-
Total assets $ 48,679,646 $ (16,381,525) $ 32,298,121 $ - $
- $ 32,298,121
Liabilities:
Futures $ (11,263,688) $ 11,263,688 $
- $ - $
- $
-
Forwards (10,404,736) 5,117,837 (5,286,899)
-
- (5,286,899)
Total liabilities $
(21,668,424) $ 16,381,525 $ (5,286,899) $ - $
- $ (5,286,899)
Net fair value $ 27,011,222 *
*
In the event of default by the Master, MS&amp;Co., the
Master’s commodity futures broker and the sole counterparty
to the Master’s off-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gross fair values
of the Master’s derivative instruments of futures and forward
contracts as separate assets and liabilities as of
September 30, 2015 and December 31, 2014.
September 30, 2015
Assets
Futures Contracts
Currencies $ 822,964
Energy 2,897,605
Grains 154,454
Indices 2,475,016
Interest Rates U.S. 1,926,820
Interest Rates Non-U.S. 24,197,952
Livestock 1,031,513
Metals 1,586,425
Softs 1,091,430
Total unrealized appreciation on open futures contracts $ 36,184,179
Liabilities
Futures Contracts
Currencies $ (564,072)
Energy (319,478)
Grains (1,751,598)
Indices (248,480)
Interest Rates U.S. (10,421)
Interest Rates Non-U.S. (221,595)
Livestock (328,160)
Metals (1,637,965)
Softs (745,991)
Total unrealized depreciation on open futures contracts $ (5,827,760)
Net unrealized appreciation on open futures contracts $ 30,356,419 *
September 30, 2015
Assets
Forward Contracts
Currencies $ 3,867,304
Metals 498,685
Total unrealized appreciation on open forward contracts $ 4,365,989
Liabilities
Forward Contracts
Currencies $ (9,894,130)
Metals (723,344)
Total unrealized depreciation on open forward contracts $ (10,617,474)
Net unrealized depreciation on open forward contracts $ (6,251,485) **
*
This amount is in “Net unrealized appreciation on
open futures contracts” on the Master’s Statements of
Financial Condition.
**
This amount is in “Net unrealized depreciation on
open forward contracts” on the Master’s Statements of
Financial Condition.
December 31, 2014
Assets
Futures Contracts
Currencies $ 7,910,345
Energy 10,516,685
Grains 204,223
Indices 9,120,453
Interest Rates U.S. 1,652,217
Interest Rates Non-U.S. 10,825,920
Livestock 599,795
Metals 922,115
Softs 1,810,056
Total unrealized appreciation on open futures contracts $ 43,561,809
Liabilities
Futures Contracts
Currencies $ (559,366)
Energy (3,253,674)
Grains (929,314)
Indices (2,854,798)
Interest Rates U.S. (2,855,922)
Interest Rates Non-U.S. (53,100)
Livestock (420,930)
Metals (241,445)
Softs (95,139)
Total unrealized depreciation on open futures contracts $ (11,263,688)
Net unrealized appreciation on open futures contracts $ 32,298,121 *
December 31, 2014
Assets
Forward Contracts
Currencies $ 2,852,834
Metals 2,265,003
Total unrealized appreciation on open forward contracts $ 5,117,837
Liabilities
Forward Contracts
Currencies $ (7,383,994)
Metals (3,020,742)
Total unrealized depreciation on open forward contracts $ (10,404,736)
Net unrealized depreciation on open forward contracts $ (5,286,899) **
*
This amount is in “Net unrealized appreciation on
open futures contracts” on the Master’s Statements of
Financial Condition.
**
This amount is in “Net unrealized depreciation on
open forward contracts” on the Master’s Statements of
Financial Condition.
The following tables indicate the Master’s
trading gains and losses, by market sector, on derivative
instruments for the three and nine months ended September 30,
2015 and 2014.
Three Months Ended September 30, Nine Months Ended September 30,
2015 2014 2015 2014
Sector
Currencies $ (13,349,530) $ (3,810,061) $ (9,326,021) $ 928,119
Energy 19,602,114 3,469,379 7,402,843 5,043,221
Grains (1,181,357) (14,151,517) (7,745,165) (19,382,354)
Indices (21,007,583) (1,766,372) (11,172,935) 3,589,445
Interest Rates U.S. (1,035,980) (4,068,164) 8,826,758 3,170,055
Interest Rates Non-U.S. 28,236,019 20,061,189 23,059,486 62,827,565
Livestock 1,853,233 682,574 2,637,537 7,477,037
Metals 10,302,898 7,863,367 4,683,166 (4,697,107)
Softs 1,079,716 2,974,765 5,475,116 (2,017,752)
Total $
24,499,530 *** $
11,255,160 *** $
23,840,785 *** $
56,938,229 ***
***
This amount is included in “Total trading
results” on the Master’s Statements of Income and
Expenses and Changes in Partners’ Capital.</t>
  </si>
  <si>
    <t>Fair Value Measurements</t>
  </si>
  <si>
    <t>Fair Value Disclosures [Abstract]</t>
  </si>
  <si>
    <t>5. Fair Value Measurements: Master’s Fair Value Measurements.
The Master considers prices for exchange-traded
commodity futures, forward, option and swap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dealers that derive fair values for those assets and
liabilities from observable inputs (Level 2). As of and for the
periods ended September 30, 2015 and December 31, 2014,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for the year ended December 31,
2014, there were no transfers of assets or liabilities between
Level 1 and Level 2.
September 30, 2015 Level 1 Level 2 Level 3
Assets
Futures $ 36,184,179 $ 36,184,179 $
- $
-
Forwards 4,365,989 498,685 3,867,304
-
U.S. Treasury bills
390,010,128
-
390,010,128
-
Total Assets $
430,560,296 $ 36,682,864 $
393,877,432 $
-
Liabilities
Futures $ 5,827,760 $ 5,827,760 $
- $
-
Forwards 10,617,474 723,344 9,894,130
-
Total Liabilities $ 16,445,234 $ 6,551,104 $ 9,894,130 $
-
Net fair value $
414,115,062 $ 30,131,760 $
383,983,302 $
-
December 31, 2014 Level 1 Level 2 Level 3
Assets
Futures $ 43,561,809 $ 43,561,809 $
- $
-
Forwards 5,117,837 2,265,003 2,852,834
-
Total Assets $ 48,679,646 $
45,826,812 $ 2,852,834 $
-
Liabilities
Futures $ 11,263,688 $ 11,263,688 $
- $
-
Forwards 10,404,736 3,020,742 7,383,994
-
Total Liabilities $ 21,668,424 $ 14,284,430 $ 7,383,994 $
-
Net fair value $ 27,011,222 $ 31,542,382 $ (4,531,160) $ -</t>
  </si>
  <si>
    <t>Financial Instrument Risks</t>
  </si>
  <si>
    <t>Investments, All Other Investments [Abstract]</t>
  </si>
  <si>
    <t>6. Financial Instrument Risks: In the normal course of business, the Partnership,
indirectly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3.1% to 31.8% of
the Master’s contracts are traded OTC.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on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Master’s Statements of Income
and Expenses and Changes in Partners’ Capital. 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net change in unrealized gains (losses) on forward
foreign currency contracts are recognized in the period in which
the contract is closed or the changes occur, respectively, and are
included in the Master’s Statements of Income and Expenses
and Changes in Partners’ Capital. The Master does not isolate the portion of the
results of operations arising from the effect of changes in foreign
exchange rates on investments from fluctuations from changes in
market prices of investments held. Such fluctuations are included
in total trading results on investments in the Master’s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Master’s Statements of Income
and Expenses and Changes in Partners’ Capital.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 MS&amp;Co. affiliate is the
sole counterparty or broker with respect to the
Partnership’s/Master’s assets. Credit risk with respect
to exchange-traded instruments is reduced to the extent that,
through MS&amp;Co. or a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t>
  </si>
  <si>
    <t>Partnership’s Investment:</t>
  </si>
  <si>
    <t>Master's Investments</t>
  </si>
  <si>
    <t>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on the Master’s Statements of Income and
Expenses and Changes in Partners’ Capital.</t>
  </si>
  <si>
    <t>Master's Cash</t>
  </si>
  <si>
    <t>Master’s Cash:</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t>
  </si>
  <si>
    <t>Basis of Presentation and Summary of Significant Accounting Policies (Tables)</t>
  </si>
  <si>
    <t>Statements of Financial Condition</t>
  </si>
  <si>
    <t>CMF Winton Master L.P. Statements of Financial Condition
(Unaudited) 2015 December 31, 2014
Assets:
Equity in trading account:
Investment in U.S. Treasury bills, at fair value (amortized cost
$389,992,850 and $0 at September 30, 2015 and
December 31, 2014, respectively) $ 390,010,128 $
-
Cash 140,223,677 583,586,984
Cash margin 93,989,333 87,262,518
Net unrealized appreciation on open futures contracts 30,356,419 32,298,121
Total assets $
654,579,557 $
703,147,623
Liabilities and Partners’ Capital:
Liabilities:
Net unrealized depreciation on open forward contracts $ 6,251,485 $ 5,286,899
Accrued expenses:
Professional fees 46,146 38,281
Clearing fees due to MS&amp;Co.
- 20,631
Total liabilities 6,297,631 5,345,811
Partners’ Capital:
General Partner, 0.0000 units outstanding at September 30,
2015 and December 31, 2014
-
-
Limited Partners, 175,975.5362 and 195,446.6928 units outstanding
at September 30, 2015 and December 31, 2014,
respectively 648,281,926 697,801,812
Total liabilities and partners’ capital 654,579,557 703,147,623
Net asset value per unit $ 3,683.93 $ 3,570.29</t>
  </si>
  <si>
    <t>Condensed Schedule of Investments</t>
  </si>
  <si>
    <t>CMF Winton Master L.P. Condensed Schedule of Investments September 30, 2015
Notional ($)/Number of Contracts Fair Value
% of Partners’ Capital
Futures Contracts Purchased
Currencies 220 $ (98,374) (0.02) %
Energy 186 10,114 0.00 *
Grains 175 (223,350) (0.03)
Indices 38 (25,378) (0.00) *
Interest Rates U.S. 3,601 1,916,399 0.29
Interest Rates Non-U.S. 37,087 23,976,357 3.70
Softs 335 (125,502) (0.02)
Total futures contracts purchased 25,430,266
3.92
Futures Contracts Sold
Currencies 2,698 357,266 0.05
Energy 2,262 2,568,013 0.40
Grains 2,552 (1,373,794) (0.21)
Indices 1,404 2,251,914 0.35
Livestock 604 703,353 0.11
Metals 1,455 (51,540) (0.01)
Softs 1,067 470,941 0.07
Total futures contracts sold 4,926,153 0.76
Net unrealized appreciation on open futures contracts 30,356,419 4.68
Unrealized Appreciation on Open Forward Contracts
Currencies $
273,654,036 3,867,304 0.60
Metals 293 498,685 0.08
Total unrealized appreciation on open forward contracts 4,365,989 0.68
Unrealized Depreciation on Open Forward Contracts
Currencies $ 407,501,734 (9,894,130) (1.53)
Metals 404 (723,344) (0.11)
Total unrealized depreciation on open forward contracts (10,617,474) (1.64)
Net unrealized depreciation on open forward contracts (6,251,485) (0.96)
U.S. Government Securities
Face Maturity Date
Description Fair Value % of
$390,000,000 11/5/2015
U.S. Treasury bills, 0.005% 390,010,128 60.16
Net fair value
$
414,115,062 $
63.88 %
* Due to rounding. CMF Winton Master L.P. Condensed Schedule of Investments December 31, 2014
Notional ($)/ Number of Contracts Fair Value % of Partners’
Futures Contracts Purchased
Currencies 48 $ 89,449 0.01 %
Energy 345 (3,240,330) (0.46)
Grains 1,142 (547,033) (0.08)
Indices 4,399 7,141,455 1.02
Interest Rates U.S. 11,509 (1,203,705) (0.17)
Interest Rates Non-U.S. 15,522 10,815,045 1.55
Livestock 147 (414,305) (0.06)
Metals 1 (1,320) (0.00) *
Softs 231 72,885 0.01
Total futures contracts purchased 12,712,141
1.82
Futures Contracts Sold
Currencies 5,042 7,261,530 1.04
Energy 913 10,503,341 1.51
Grains 207 (178,058) (0.03)
Indices 208 (875,800) (0.13)
Interest Rates Non-U.S. 203 (42,225) (0.01)
Livestock 235 593,170 0.09
Metals 730 681,990 0.10
Softs 802 1,642,032 0.24
Total futures contracts sold 19,585,980 2.81
Net unrealized appreciation on open futures contracts 32,298,121 4.63
Unrealized Appreciation on Open Forward Contracts
Currencies $ 214,890,277 2,852,834 0.41
Metals 669 2,265,003 0.32
Total unrealized appreciation on open forward contracts 5,117,837 0.73
Unrealized Depreciation on Open Forward Contracts
Currencies $ 293,627,256 (7,383,994) (1.06)
Metals 892 (3,020,742) (0.43)
Total unrealized depreciation on open forward contracts (10,404,736) (1.49)
Net unrealized depreciation on open forward contracts (5,286,899) (0.76)
Net fair value $
27,011,222 3.87 %
*
Due to rounding.</t>
  </si>
  <si>
    <t>Statements of Income and Expenses and Changes in Partners' Capital</t>
  </si>
  <si>
    <t>CMF Winton Master L.P. Statements of Income and Expenses and Changes in
Partners’ Capital (Unaudited)
Three Months Ended September 30, Nine Months Ended September 30,
2015 2014 2015 2014
Investment Income:
Interest income $ 24,539 $ 18,438 $ 50,564 $ 90,832
Expenses:
Clearing fees 212,394 210,288 624,796 635,131
Professional fees 23,985 28,108 89,087 79,037
Total expenses 236,379 238,396 713,883 714,168
Net investment income (loss) (211,840) (219,958) (663,319) (623,336)
Trading results:
Net gains (losses) on trading of commodity interests:
Net realized gains (losses) on closed contracts (919,827) 21,903,870 26,747,073 84,545,935
Net change in unrealized gains (losses) on open contracts 25,419,357 (10,648,710) (2,906,288) (27,607,706)
Total trading results 24,499,530 11,255,160 23,840,785 56,938,229
Net income (loss) 24,287,690 11,035,202 23,177,466 56,314,893
Subscriptions - Limited Partners 21,857,553 5,653,778 60,164,260 31,366,440
Redemptions - Limited Partners (24,670,949) (48,178,285) (132,828,327) (188,703,553)
Distribution of interest income to feeder funds (7,260) (18,438) (33,285) (90,832)
Net increase (decrease) in Partners’ Capital 21,467,034 (31,507,743) (49,519,886) (101,113,052)
Partners’ Capital, beginning of period 626,814,892 631,344,123 697,801,812 700,949,432
Partners’ Capital, end of period $ 648,281,926 $ 599,836,380 $ 648,281,926 $ 599,836,380
Net asset value per unit (175,975.5362 and 198,803.7967 units
outstanding at September 30, 2015 and 2014, respectively) $ 3,683.93 $ 3,017.23 $ 3,683.93 $ 3,017.23
Net income (loss) per unit * $ 132.89 $ 54.95 $ 113.83 $ 261.82
Weighted average units outstanding 177,033.5441 209,591.9401 182,850.4480 228,644.9867
*
Represents the change in net asset value per unit during
the period before distribution of interest income to feeder
funds.</t>
  </si>
  <si>
    <t>Financial Highlights (Tables)</t>
  </si>
  <si>
    <t>Changes in Net Asset Value Per Unit</t>
  </si>
  <si>
    <t>Financial highlights for each limited partner class
for the three and nine months ended September 30, 2015 and
2014 were as follows:
Three Months Ended September 30,
2015 2014
Class A Class D Class Z Class A Class D Class Z
Net realized and unrealized gains (losses) $ 49.64 $ 46.42 $ 46.97 $ 22.64 $ 20.93 $ 21.02
Net investment loss (16.63) (11.62) (9.37) (16.03) (11.32) (9.26)
Increase (decrease) for the period 33.01 34.80 37.60 6.61 9.61 11.76
Net Asset Value per Redeemable Unit, beginning of period 1,319.79 1,233.09 1,247.01 1,207.59 1,114.18 1,118.30
Net Asset Value per Redeemable Unit, end of period $ 1,352.80 $ 1,267.89 $ 1,284.61 $ 1,214.20 $ 1,123.79 $ 1,130.06
Nine Months Ended September 30,
2015 2014
Class A Class D Class Z Class A Class D Class Z
Net realized and unrealized gains (losses) $ 47.01 $ 43.56 $ 43.85 $ 108.50 $ 100.03 $ 100.32
Net investment loss (73.49) (56.25) (49.39) (53.91) (35.79) (29.75)
Increase (decrease) for the period (26.48) (12.69) (5.54) 54.59 64.24 70.57
Net Asset Value per Redeemable Unit, beginning of period 1,379.28 1,280.58 1,290.15 1,159.61 1,059.55 1,059.49
Net Asset Value per Redeemable Unit, end of period $
1,352.80 $
1,267.89 $
1,284.61 $
1,214.20 $
1,123.79 $
1,130.06
Three Months Ended September 30,
2015 2014
Class A
Class D
Class Z
Class A
Class D
Class Z
Ratios to Average Net Assets:*
Net investment loss** (5.0) % (3.7) % (2.9) % (5.4) % (4.0) % (4.2) %
Operating expenses 5.0 % 3.7 % 2.9 % 4.8 % 3.5 % 3.3 %
Incentive fees
- %
- %
- % 0.2 % 0.1 % 0.2 %
Total expenses and incentive fees 5.0 % 3.7 % 2.9 % 5.0 % 3.6 % 3.5 %
Total return:
Total return before incentive fees 2.5 % 2.8 % 3.0 % 0.7 % 1.0 % 1.3 %
Incentive fees
- %
- %
- % (0.2) % (0.1) % (0.2) %
Total return after incentive fees 2.5 % 2.8 % 3.0 % 0.5 % 0.9 % 1.1 %
Nine Months Ended September 30,
2015 2014
Class A Class D Class Z Class A Class D Class Z
Ratios to Average Net Assets:*
Net investment loss** (6.6) % (5.1) % (4.4) % (6.3) % (4.4) % (4.4) %
Operating expenses 5.0 % 3.7 % 2.9 % 5.6 % 3.8 % 3.5 %
Incentive fees 1.6 % 1.4 % 1.5 % 0.5 % 0.5 % 0.7 %
Total expenses and incentive fees 6.6 % 5.1 % 4.4 % 6.1 % 4.3 % 4.2 %
Total return:
Total return before incentive fees (0.3) % 0.4 % 1.1 % 5.3 % 6.6 % 7.4 %
Incentive fees (1.6) % (1.4) % (1.5) % (0.5) % (0.5) % (0.7) %
Total return after incentive fees (1.9) % (1.0) % (0.4) % 4.8 % 6.1 % 6.7 %
* Annualized (other than incentive fees). ** Interest income allocated from Master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net assets of the Partnership
including the income and expenses allocated from the Master.
Financial Highlights of the Master:
Three Months Ended Nine Months Ended
2015 2014 2015 2014
Net realized and unrealized gains (losses) $ 134.10 $ 56.04 $ 117.54 $ 264.68
Net investment loss (1.21) (1.09) (3.71) (2.86)
Increase (decrease) for the period 132.89 54.95 113.83 261.82
Distribution (0.04) (0.09) (0.19) (0.40)
Net Asset Value per unit, beginning of period 3,551.08 2,962.37 3,570.29 2,755.81
Net Asset Value per unit, end of period $
3,683.93 $
3,017.23 $
3,683.93 $
3,017.23
Three Months Ended Nine Months Ended
2015 2014 2015 2014
Ratios to Average Net Assets:**
Net investment loss* (0.1) % (0.1) % (0.1) % (0.1) %
Operating expenses 0.1 % 0.2 % 0.1 % 0.1 %
Total return 3.7 % 1.8 % 3.2 % 9.5 %
*
Interest income less total expenses.
**
Annualized.</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Not Offset in the Statements of Financial Condition
September 30, 2015 Gross Amounts Gross Amounts Amounts Presented Financial Condition Financial Collateral Net Amount
Assets:
Futures $ 36,184,179 $ (5,827,760) $ 30,356,419 $
- $ - $ 30,356,419
Forwards 4,365,989 (4,365,989)
-
-
-
-
Total assets $ 40,550,168 $
(10,193,749) $ 30,356,419 $
- $
- $ 30,356,419
Liabilities:
Futures $ (5,827,760) $ 5,827,760 $
- $
- $
- $
-
Forwards (10,617,474) 4,365,989 (6,251,485)
-
- (6,251,485)
Total liabilities $ (16,445,234) $ 10,193,749 $
(6,251,485) $
- $
- $
(6,251,485)
Net fair value $ 24,104,934 *
Gross Amounts Not Offset in
the Statements of Financial Condition
December 31, 2014 Gross Amounts Gross Amounts Amounts Presented Financial Collateral (Received)/Pledged* Net Amount
Assets:
Futures $ 43,561,809 $ (11,263,688) $ 32,298,121 $ - $
- $ 32,298,121
Forwards 5,117,837 (5,117,837)
-
-
-
-
Total assets $ 48,679,646 $ (16,381,525) $ 32,298,121 $ - $
- $ 32,298,121
Liabilities:
Futures $ (11,263,688) $ 11,263,688 $
- $ - $
- $
-
Forwards (10,404,736) 5,117,837 (5,286,899)
-
- (5,286,899)
Total liabilities $
(21,668,424) $ 16,381,525 $ (5,286,899) $ - $
- $ (5,286,899)
Net fair value $ 27,011,222 *
*
In the event of default by the Master, MS&amp;Co., the
Master’s commodity futures broker and the sole counterparty
to the Master’s off-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Held by Master as Separate Assets and Liabilities</t>
  </si>
  <si>
    <t>The following tables indicate the gross fair values
of the Master’s derivative instruments of futures and forward
contracts as separate assets and liabilities as of
September 30, 2015 and December 31, 2014.
September 30, 2015
Assets
Futures Contracts
Currencies $ 822,964
Energy 2,897,605
Grains 154,454
Indices 2,475,016
Interest Rates U.S. 1,926,820
Interest Rates Non-U.S. 24,197,952
Livestock 1,031,513
Metals 1,586,425
Softs 1,091,430
Total unrealized appreciation on open futures contracts $ 36,184,179
Liabilities
Futures Contracts
Currencies $ (564,072)
Energy (319,478)
Grains (1,751,598)
Indices (248,480)
Interest Rates U.S. (10,421)
Interest Rates Non-U.S. (221,595)
Livestock (328,160)
Metals (1,637,965)
Softs (745,991)
Total unrealized depreciation on open futures contracts $ (5,827,760)
Net unrealized appreciation on open futures contracts $ 30,356,419 *
September 30, 2015
Assets
Forward Contracts
Currencies $ 3,867,304
Metals 498,685
Total unrealized appreciation on open forward contracts $ 4,365,989
Liabilities
Forward Contracts
Currencies $ (9,894,130)
Metals (723,344)
Total unrealized depreciation on open forward contracts $ (10,617,474)
Net unrealized depreciation on open forward contracts $ (6,251,485) **
*
This amount is in “Net unrealized appreciation on
open futures contracts” on the Master’s Statements of
Financial Condition.
**
This amount is in “Net unrealized depreciation on
open forward contracts” on the Master’s Statements of
Financial Condition.
December 31, 2014
Assets
Futures Contracts
Currencies $ 7,910,345
Energy 10,516,685
Grains 204,223
Indices 9,120,453
Interest Rates U.S. 1,652,217
Interest Rates Non-U.S. 10,825,920
Livestock 599,795
Metals 922,115
Softs 1,810,056
Total unrealized appreciation on open futures contracts $ 43,561,809
Liabilities
Futures Contracts
Currencies $ (559,366)
Energy (3,253,674)
Grains (929,314)
Indices (2,854,798)
Interest Rates U.S. (2,855,922)
Interest Rates Non-U.S. (53,100)
Livestock (420,930)
Metals (241,445)
Softs (95,139)
Total unrealized depreciation on open futures contracts $ (11,263,688)
Net unrealized appreciation on open futures contracts $ 32,298,121 *
December 31, 2014
Assets
Forward Contracts
Currencies $ 2,852,834
Metals 2,265,003
Total unrealized appreciation on open forward contracts $ 5,117,837
Liabilities
Forward Contracts
Currencies $ (7,383,994)
Metals (3,020,742)
Total unrealized depreciation on open forward contracts $ (10,404,736)
Net unrealized depreciation on open forward contracts $ (5,286,899) **
*
This amount is in “Net unrealized appreciation on
open futures contracts” on the Master’s Statements of
Financial Condition.
**
This amount is in “Net unrealized depreciation on
open forward contracts” on the Master’s Statements of
Financial Condition.</t>
  </si>
  <si>
    <t>Master's Trading Gains and Losses, by Market Sector, on Derivative Instruments</t>
  </si>
  <si>
    <t>The following tables indicate the Master’s
trading gains and losses, by market sector, on derivative
instruments for the three and nine months ended September 30,
2015 and 2014.
Three Months Ended September 30, Nine Months Ended September 30,
2015 2014 2015 2014
Sector
Currencies $ (13,349,530) $ (3,810,061) $ (9,326,021) $ 928,119
Energy 19,602,114 3,469,379 7,402,843 5,043,221
Grains (1,181,357) (14,151,517) (7,745,165) (19,382,354)
Indices (21,007,583) (1,766,372) (11,172,935) 3,589,445
Interest Rates U.S. (1,035,980) (4,068,164) 8,826,758 3,170,055
Interest Rates Non-U.S. 28,236,019 20,061,189 23,059,486 62,827,565
Livestock 1,853,233 682,574 2,637,537 7,477,037
Metals 10,302,898 7,863,367 4,683,166 (4,697,107)
Softs 1,079,716 2,974,765 5,475,116 (2,017,752)
Total $
24,499,530 *** $
11,255,160 *** $
23,840,785 *** $
56,938,229 ***
***
This amount is included in “Total trading
results” on the Master’s Statements of Income and
Expenses and Changes in Partners’ Capital.</t>
  </si>
  <si>
    <t>Fair Value Measurements (Tables)</t>
  </si>
  <si>
    <t>Master's Fair Value Measurements</t>
  </si>
  <si>
    <t>During the nine months ended September 30, 2015 and for
the year ended December 31, 2014, there were no transfers of
assets or liabilities between Level 1 and Level 2.
September 30, 2015 Level 1 Level 2 Level 3
Assets
Futures $ 36,184,179 $ 36,184,179 $
- $
-
Forwards 4,365,989 498,685 3,867,304
-
U.S. Treasury bills
390,010,128
-
390,010,128
-
Total Assets $
430,560,296 $ 36,682,864 $
393,877,432 $
-
Liabilities
Futures $ 5,827,760 $ 5,827,760 $
- $
-
Forwards 10,617,474 723,344 9,894,130
-
Total Liabilities $ 16,445,234 $ 6,551,104 $ 9,894,130 $
-
Net fair value $
414,115,062 $ 30,131,760 $
383,983,302 $
-
December 31, 2014 Level 1 Level 2 Level 3
Assets
Futures $ 43,561,809 $ 43,561,809 $
- $
-
Forwards 5,117,837 2,265,003 2,852,834
-
Total Assets $ 48,679,646 $
45,826,812 $ 2,852,834 $
-
Liabilities
Futures $ 11,263,688 $ 11,263,688 $
- $
-
Forwards 10,404,736 3,020,742 7,383,994
-
Total Liabilities $ 21,668,424 $ 14,284,430 $ 7,383,994 $
-
Net fair value $ 27,011,222 $ 31,542,382 $ (4,531,160) $ -</t>
  </si>
  <si>
    <t>Organization - Additional Information (Detail) - USD ($)</t>
  </si>
  <si>
    <t>Oct. 01, 2014</t>
  </si>
  <si>
    <t>Apr. 01, 2014</t>
  </si>
  <si>
    <t>Mar. 31, 2014</t>
  </si>
  <si>
    <t>Feb. 01, 2007</t>
  </si>
  <si>
    <t>Subsidiary of Limited Liability Company or Limited Partnership [Line Items]</t>
  </si>
  <si>
    <t>Maximum number of units sold by Limited Partnership</t>
  </si>
  <si>
    <t>Maximum amount of partnership assets allocated to trading advisor</t>
  </si>
  <si>
    <t>Up to 1.5 times</t>
  </si>
  <si>
    <t>Percentage of brokerage fee</t>
  </si>
  <si>
    <t>2.00%</t>
  </si>
  <si>
    <t>0.75%</t>
  </si>
  <si>
    <t>Description of brokerage fee</t>
  </si>
  <si>
    <t>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t>
  </si>
  <si>
    <t>Morgan Stanley Wealth Management [Member] | Selling Agreement [Member]</t>
  </si>
  <si>
    <t>Annual rate of General Partner fee</t>
  </si>
  <si>
    <t>1.00%</t>
  </si>
  <si>
    <t>0.50%</t>
  </si>
  <si>
    <t>Morgan Stanley Wealth Management [Member] | Selling Agreement [Member] | Class A [Member]</t>
  </si>
  <si>
    <t>Ongoing selling agent fee</t>
  </si>
  <si>
    <t>2.50%</t>
  </si>
  <si>
    <t>4.50%</t>
  </si>
  <si>
    <t>Morgan Stanley Wealth Management [Member] | Selling Agreement [Member] | Class D [Member]</t>
  </si>
  <si>
    <t>1.25%</t>
  </si>
  <si>
    <t>1.875%</t>
  </si>
  <si>
    <t>Morgan Stanley Wealth Management [Member] | Selling Agreement [Member] | Class Z [Member]</t>
  </si>
  <si>
    <t>1.125%</t>
  </si>
  <si>
    <t>Fair value of Partnership purchased</t>
  </si>
  <si>
    <t>Number of units purchased in Partnership</t>
  </si>
  <si>
    <t>Basis of Presentation and Summary of Significant Accounting Policies - Additional Information (Detail) - USD ($)</t>
  </si>
  <si>
    <t>Percentage of Partnership owned</t>
  </si>
  <si>
    <t>34.40%</t>
  </si>
  <si>
    <t>29.90%</t>
  </si>
  <si>
    <t>Cash denominated in foreign currencies</t>
  </si>
  <si>
    <t>Cost of foreign currencies</t>
  </si>
  <si>
    <t>Provision for income tax</t>
  </si>
  <si>
    <t>Basis of Presentation and Summary of Significant Accounting Policies - Statements of Financial Condition (Detail) - USD ($)</t>
  </si>
  <si>
    <t>Jun. 30, 2015</t>
  </si>
  <si>
    <t>Jun. 30, 2014</t>
  </si>
  <si>
    <t>Equity in trading account:</t>
  </si>
  <si>
    <t>Investment in U.S. Treasury bills, at fair value (amortized cost $389,992,850 and $0 at September 30, 2015 and December 31, 2014, respectively)</t>
  </si>
  <si>
    <t>Cmf Winton Master Lp [Member]</t>
  </si>
  <si>
    <t>Cash margin</t>
  </si>
  <si>
    <t>Liabilities:</t>
  </si>
  <si>
    <t>Net unrealized depreciation on open forward contracts</t>
  </si>
  <si>
    <t>Professional fees</t>
  </si>
  <si>
    <t>Clearing fees due to MS&amp;Co.</t>
  </si>
  <si>
    <t>General Partner, 0.0000 units outstanding at September 30, 2015 and December 31, 2014</t>
  </si>
  <si>
    <t>Limited Partners, 175,975.5362 and 195,446.6928 units outstanding at September 30, 2015 and December 31, 2014, respectively</t>
  </si>
  <si>
    <t>Cmf Winton Master Lp [Member] | Futures Contracts [Member]</t>
  </si>
  <si>
    <t>Net unrealized appreciation on open futures contracts</t>
  </si>
  <si>
    <t>Cmf Winton Master Lp [Member] | Forward Contracts [Member]</t>
  </si>
  <si>
    <t>Basis of Presentation and Summary of Significant Accounting Policies - Statements of Financial Condition (Parenthetical) (Detail) - Cmf Winton Master Lp [Member] - USD ($)</t>
  </si>
  <si>
    <t>Condensed Financial Statements, Captions [Line Items]</t>
  </si>
  <si>
    <t>Investment in U.S. Treasury bills, Amortized cost</t>
  </si>
  <si>
    <t>General Partner, Unit outstanding</t>
  </si>
  <si>
    <t>Limited Partners, Units outstanding</t>
  </si>
  <si>
    <t>Basis of Presentation and Summary of Significant Accounting Policies - Condensed Schedule of Investments (Detail)</t>
  </si>
  <si>
    <t>Sep. 30, 2015USD ($)Derivative</t>
  </si>
  <si>
    <t>Dec. 31, 2014USD ($)Derivative</t>
  </si>
  <si>
    <t>Schedule of Investments [Line Items]</t>
  </si>
  <si>
    <t>Investment, Fair Value</t>
  </si>
  <si>
    <t>Futures Contracts [Member]</t>
  </si>
  <si>
    <t>Forward Contracts [Member]</t>
  </si>
  <si>
    <t>Net unrealized depreciation on futures/forward contracts</t>
  </si>
  <si>
    <t>Net Fair Value</t>
  </si>
  <si>
    <t>% of Partners' Capital</t>
  </si>
  <si>
    <t>63.88%</t>
  </si>
  <si>
    <t>3.87%</t>
  </si>
  <si>
    <t>Net unrealized appreciation on open futures/forward contracts</t>
  </si>
  <si>
    <t>4.68%</t>
  </si>
  <si>
    <t>4.63%</t>
  </si>
  <si>
    <t>Cmf Winton Master Lp [Member] | Futures Contracts [Member] | Long [Member]</t>
  </si>
  <si>
    <t>3.92%</t>
  </si>
  <si>
    <t>1.82%</t>
  </si>
  <si>
    <t>Cmf Winton Master Lp [Member] | Futures Contracts [Member] | Long [Member] | Currencies [Member]</t>
  </si>
  <si>
    <t>Number of Contracts | Derivative</t>
  </si>
  <si>
    <t>(0.02%)</t>
  </si>
  <si>
    <t>0.01%</t>
  </si>
  <si>
    <t>Cmf Winton Master Lp [Member] | Futures Contracts [Member] | Long [Member] | Energy [Member]</t>
  </si>
  <si>
    <t>0.00%</t>
  </si>
  <si>
    <t>(0.46%)</t>
  </si>
  <si>
    <t>Cmf Winton Master Lp [Member] | Futures Contracts [Member] | Long [Member] | Grains [Member]</t>
  </si>
  <si>
    <t>(0.03%)</t>
  </si>
  <si>
    <t>(0.08%)</t>
  </si>
  <si>
    <t>Cmf Winton Master Lp [Member] | Futures Contracts [Member] | Long [Member] | Indices [Member]</t>
  </si>
  <si>
    <t>1.02%</t>
  </si>
  <si>
    <t>Cmf Winton Master Lp [Member] | Futures Contracts [Member] | Long [Member] | Interest Rates U.S. [Member]</t>
  </si>
  <si>
    <t>0.29%</t>
  </si>
  <si>
    <t>(0.17%)</t>
  </si>
  <si>
    <t>Cmf Winton Master Lp [Member] | Futures Contracts [Member] | Long [Member] | Interest Rates Non-U.S. [Member]</t>
  </si>
  <si>
    <t>3.70%</t>
  </si>
  <si>
    <t>1.55%</t>
  </si>
  <si>
    <t>Cmf Winton Master Lp [Member] | Futures Contracts [Member] | Long [Member] | Softs [Member]</t>
  </si>
  <si>
    <t>Cmf Winton Master Lp [Member] | Futures Contracts [Member] | Long [Member] | Livestock [Member]</t>
  </si>
  <si>
    <t>(0.06%)</t>
  </si>
  <si>
    <t>Cmf Winton Master Lp [Member] | Futures Contracts [Member] | Long [Member] | Metals [Member]</t>
  </si>
  <si>
    <t>Cmf Winton Master Lp [Member] | Futures Contracts [Member] | Short [Member]</t>
  </si>
  <si>
    <t>0.76%</t>
  </si>
  <si>
    <t>2.81%</t>
  </si>
  <si>
    <t>Cmf Winton Master Lp [Member] | Futures Contracts [Member] | Short [Member] | Currencies [Member]</t>
  </si>
  <si>
    <t>0.05%</t>
  </si>
  <si>
    <t>1.04%</t>
  </si>
  <si>
    <t>Cmf Winton Master Lp [Member] | Futures Contracts [Member] | Short [Member] | Energy [Member]</t>
  </si>
  <si>
    <t>0.40%</t>
  </si>
  <si>
    <t>1.51%</t>
  </si>
  <si>
    <t>Cmf Winton Master Lp [Member] | Futures Contracts [Member] | Short [Member] | Grains [Member]</t>
  </si>
  <si>
    <t>(0.21%)</t>
  </si>
  <si>
    <t>Cmf Winton Master Lp [Member] | Futures Contracts [Member] | Short [Member] | Indices [Member]</t>
  </si>
  <si>
    <t>0.35%</t>
  </si>
  <si>
    <t>(0.13%)</t>
  </si>
  <si>
    <t>Cmf Winton Master Lp [Member] | Futures Contracts [Member] | Short [Member] | Interest Rates Non-U.S. [Member]</t>
  </si>
  <si>
    <t>(0.01%)</t>
  </si>
  <si>
    <t>Cmf Winton Master Lp [Member] | Futures Contracts [Member] | Short [Member] | Softs [Member]</t>
  </si>
  <si>
    <t>0.07%</t>
  </si>
  <si>
    <t>0.24%</t>
  </si>
  <si>
    <t>Cmf Winton Master Lp [Member] | Futures Contracts [Member] | Short [Member] | Livestock [Member]</t>
  </si>
  <si>
    <t>0.11%</t>
  </si>
  <si>
    <t>0.09%</t>
  </si>
  <si>
    <t>Cmf Winton Master Lp [Member] | Futures Contracts [Member] | Short [Member] | Metals [Member]</t>
  </si>
  <si>
    <t>0.10%</t>
  </si>
  <si>
    <t>(0.96%)</t>
  </si>
  <si>
    <t>Cmf Winton Master Lp [Member] | U.S. Treasury Bills [Member]</t>
  </si>
  <si>
    <t>Investment, Face Amount</t>
  </si>
  <si>
    <t>Investment, Maturity Date</t>
  </si>
  <si>
    <t>May 11,
		2015</t>
  </si>
  <si>
    <t>60.16%</t>
  </si>
  <si>
    <t>Cmf Winton Master Lp [Member] | Net Unrealized Appreciation On Open Forward Contracts [Member] | Forward Contracts [Member]</t>
  </si>
  <si>
    <t>0.68%</t>
  </si>
  <si>
    <t>0.73%</t>
  </si>
  <si>
    <t>Cmf Winton Master Lp [Member] | Net Unrealized Appreciation On Open Forward Contracts [Member] | Forward Contracts [Member] | Currencies [Member]</t>
  </si>
  <si>
    <t>0.60%</t>
  </si>
  <si>
    <t>0.41%</t>
  </si>
  <si>
    <t>Notional</t>
  </si>
  <si>
    <t>Cmf Winton Master Lp [Member] | Net Unrealized Appreciation On Open Forward Contracts [Member] | Forward Contracts [Member] | Metals [Member]</t>
  </si>
  <si>
    <t>0.08%</t>
  </si>
  <si>
    <t>0.32%</t>
  </si>
  <si>
    <t>Cmf Winton Master Lp [Member] | Net Unrealized Depreciation On Open Forward Contracts [Member] | Forward Contracts [Member]</t>
  </si>
  <si>
    <t>(1.64%)</t>
  </si>
  <si>
    <t>(1.49%)</t>
  </si>
  <si>
    <t>Cmf Winton Master Lp [Member] | Net Unrealized Depreciation On Open Forward Contracts [Member] | Forward Contracts [Member] | Currencies [Member]</t>
  </si>
  <si>
    <t>(1.53%)</t>
  </si>
  <si>
    <t>(1.06%)</t>
  </si>
  <si>
    <t>Cmf Winton Master Lp [Member] | Net Unrealized Depreciation On Open Forward Contracts [Member] | Forward Contracts [Member] | Metals [Member]</t>
  </si>
  <si>
    <t>(0.11%)</t>
  </si>
  <si>
    <t>(0.43%)</t>
  </si>
  <si>
    <t>Basis of Presentation and Summary of Significant Accounting Policies - Condensed Schedule of Investments (Parenthetical) (Detail) - Cmf Winton Master Lp [Member] - USD ($)</t>
  </si>
  <si>
    <t>U.S. Treasury Bills [Member]</t>
  </si>
  <si>
    <t>Investment, interest rate</t>
  </si>
  <si>
    <t>0.005%</t>
  </si>
  <si>
    <t>Basis of Presentation and Summary of Significant Accounting Policies - Statements of Income and Expenses and Changes in Partners' Capital (Detail) - USD ($)</t>
  </si>
  <si>
    <t>Investment Income:</t>
  </si>
  <si>
    <t>Interest income</t>
  </si>
  <si>
    <t>Net gains (losses) on trading of commodity interests:</t>
  </si>
  <si>
    <t>Net realized gains (losses) on closed contracts</t>
  </si>
  <si>
    <t>Net change in unrealized gains (losses) on open contracts</t>
  </si>
  <si>
    <t>Total trading results</t>
  </si>
  <si>
    <t>Balance, value</t>
  </si>
  <si>
    <t>Clearing fees</t>
  </si>
  <si>
    <t>Subscriptions - Limited Partners</t>
  </si>
  <si>
    <t>Redemptions - Limited Partners</t>
  </si>
  <si>
    <t>Distribution of interest income to feeder funds</t>
  </si>
  <si>
    <t>Net increase (decrease) in Partners' Capital</t>
  </si>
  <si>
    <t>Net asset value per unit (175,975.5362 and 198,803.7967 units outstanding at September 30, 2015 and 2014, respectively)</t>
  </si>
  <si>
    <t>Net income (loss) per unit</t>
  </si>
  <si>
    <t>Basis of Presentation and Summary of Significant Accounting Policies - Statements of Income and Expenses and Changes in Partners' Capital (Parenthetical) (Detail) - shares</t>
  </si>
  <si>
    <t>Net asset value per unit outstanding</t>
  </si>
  <si>
    <t>Financial Highlights - Changes in Net Asset Value Per Unit for Each Class (Detail) - $ / shares</t>
  </si>
  <si>
    <t>Changes in the net asset value per unit:</t>
  </si>
  <si>
    <t>Net realized and unrealized gains (losses)</t>
  </si>
  <si>
    <t>Net investment loss</t>
  </si>
  <si>
    <t>Increase (decrease) for the period</t>
  </si>
  <si>
    <t>Distribution</t>
  </si>
  <si>
    <t>Net Asset Value per Redeemable Unit, beginning of period</t>
  </si>
  <si>
    <t>Net Asset Value per Redeemable Unit, end of period</t>
  </si>
  <si>
    <t>Ratios to Average Net Assets:</t>
  </si>
  <si>
    <t>(0.10%)</t>
  </si>
  <si>
    <t>Operating expenses</t>
  </si>
  <si>
    <t>0.20%</t>
  </si>
  <si>
    <t>Total return</t>
  </si>
  <si>
    <t>1.80%</t>
  </si>
  <si>
    <t>3.20%</t>
  </si>
  <si>
    <t>9.50%</t>
  </si>
  <si>
    <t>(5.00%)</t>
  </si>
  <si>
    <t>(5.40%)</t>
  </si>
  <si>
    <t>(6.60%)</t>
  </si>
  <si>
    <t>(6.30%)</t>
  </si>
  <si>
    <t>5.00%</t>
  </si>
  <si>
    <t>4.80%</t>
  </si>
  <si>
    <t>5.60%</t>
  </si>
  <si>
    <t>1.60%</t>
  </si>
  <si>
    <t>Total expenses and incentive fees</t>
  </si>
  <si>
    <t>6.60%</t>
  </si>
  <si>
    <t>6.10%</t>
  </si>
  <si>
    <t>Total return:</t>
  </si>
  <si>
    <t>Total return before incentive fees</t>
  </si>
  <si>
    <t>0.70%</t>
  </si>
  <si>
    <t>(0.30%)</t>
  </si>
  <si>
    <t>5.30%</t>
  </si>
  <si>
    <t>(0.20%)</t>
  </si>
  <si>
    <t>(1.60%)</t>
  </si>
  <si>
    <t>(0.50%)</t>
  </si>
  <si>
    <t>Total return after incentive fees</t>
  </si>
  <si>
    <t>(1.90%)</t>
  </si>
  <si>
    <t>(3.70%)</t>
  </si>
  <si>
    <t>(4.00%)</t>
  </si>
  <si>
    <t>(5.10%)</t>
  </si>
  <si>
    <t>(4.40%)</t>
  </si>
  <si>
    <t>3.50%</t>
  </si>
  <si>
    <t>3.80%</t>
  </si>
  <si>
    <t>1.40%</t>
  </si>
  <si>
    <t>3.60%</t>
  </si>
  <si>
    <t>5.10%</t>
  </si>
  <si>
    <t>4.30%</t>
  </si>
  <si>
    <t>2.80%</t>
  </si>
  <si>
    <t>(1.40%)</t>
  </si>
  <si>
    <t>0.90%</t>
  </si>
  <si>
    <t>(1.00%)</t>
  </si>
  <si>
    <t>(2.90%)</t>
  </si>
  <si>
    <t>(4.20%)</t>
  </si>
  <si>
    <t>2.90%</t>
  </si>
  <si>
    <t>3.30%</t>
  </si>
  <si>
    <t>1.50%</t>
  </si>
  <si>
    <t>4.40%</t>
  </si>
  <si>
    <t>4.20%</t>
  </si>
  <si>
    <t>3.00%</t>
  </si>
  <si>
    <t>1.30%</t>
  </si>
  <si>
    <t>1.10%</t>
  </si>
  <si>
    <t>7.40%</t>
  </si>
  <si>
    <t>(1.50%)</t>
  </si>
  <si>
    <t>(0.70%)</t>
  </si>
  <si>
    <t>(0.40%)</t>
  </si>
  <si>
    <t>6.70%</t>
  </si>
  <si>
    <t>Trading Activities - Additional Information (Detail)</t>
  </si>
  <si>
    <t>Sep. 30, 2015USD ($)</t>
  </si>
  <si>
    <t>Sep. 30, 2014USD ($)</t>
  </si>
  <si>
    <t>Derivative [Line Items]</t>
  </si>
  <si>
    <t>Monthly average number of futures contracts traded</t>
  </si>
  <si>
    <t>Monthly average number of metals forward contracts traded</t>
  </si>
  <si>
    <t>Forward Contracts [Member] | Currencies [Member] | Weighted Average [Member]</t>
  </si>
  <si>
    <t>Average notional values of currency forward contracts</t>
  </si>
  <si>
    <t>Trading Activities - Summary of Valuation of Master's Investments (Detail) - USD ($)</t>
  </si>
  <si>
    <t>Amounts Presented in the Statements of Financial Condition, Assets</t>
  </si>
  <si>
    <t>Gross Amounts Recognized, Liabilities</t>
  </si>
  <si>
    <t>Net fair value</t>
  </si>
  <si>
    <t>Gross Amounts Recognized, Assets</t>
  </si>
  <si>
    <t>Gross Amounts Offset in the Statement of Financial Condition, Assets</t>
  </si>
  <si>
    <t>Financial Instruments, Assets</t>
  </si>
  <si>
    <t>Cash Collateral Received, Assets</t>
  </si>
  <si>
    <t>Net Amount, Assets</t>
  </si>
  <si>
    <t>Gross Amounts Offset in the Statements of Financial Condition, Liabilities</t>
  </si>
  <si>
    <t>Amounts Presented in the Statements of Financial Condition, Liabilities</t>
  </si>
  <si>
    <t>Financial Instruments, Liabilities</t>
  </si>
  <si>
    <t>Cash Collateral Received, Liabilities</t>
  </si>
  <si>
    <t>Net Amount, Liabilities</t>
  </si>
  <si>
    <t>Trading Activities - Gross Fair Values of Derivative Instruments of Futures and Forward Contracts Held by Master as Separate Assets and Liabilities (Detail) - USD ($)</t>
  </si>
  <si>
    <t>Net unrealized appreciation (depreciation) on open contracts</t>
  </si>
  <si>
    <t>Assets [Member] | Futures Contracts [Member]</t>
  </si>
  <si>
    <t>Assets</t>
  </si>
  <si>
    <t>Assets [Member] | Futures Contracts [Member] | Currencies [Member]</t>
  </si>
  <si>
    <t>Assets [Member] | Futures Contracts [Member] | Energy [Member]</t>
  </si>
  <si>
    <t>Assets [Member] | Futures Contracts [Member] | Grains [Member]</t>
  </si>
  <si>
    <t>Assets [Member] | Futures Contracts [Member] | Indices [Member]</t>
  </si>
  <si>
    <t>Assets [Member] | Futures Contracts [Member] | Interest Rates U.S. [Member]</t>
  </si>
  <si>
    <t>Assets [Member] | Futures Contracts [Member] | Interest Rates Non-U.S. [Member]</t>
  </si>
  <si>
    <t>Assets [Member] | Futures Contracts [Member] | Livestock [Member]</t>
  </si>
  <si>
    <t>Assets [Member] | Futures Contracts [Member] | Metals [Member]</t>
  </si>
  <si>
    <t>Assets [Member] | Futures Contracts [Member] | Softs [Member]</t>
  </si>
  <si>
    <t>Assets [Member] | Forward Contracts [Member]</t>
  </si>
  <si>
    <t>Assets [Member] | Forward Contracts [Member] | Currencies [Member]</t>
  </si>
  <si>
    <t>Assets [Member] | Forward Contracts [Member] | Metals [Member]</t>
  </si>
  <si>
    <t>Liabilities [Member] | Futures Contracts [Member]</t>
  </si>
  <si>
    <t>Liabilities</t>
  </si>
  <si>
    <t>Liabilities [Member] | Futures Contracts [Member] | Currencies [Member]</t>
  </si>
  <si>
    <t>Liabilities [Member] | Futures Contracts [Member] | Energy [Member]</t>
  </si>
  <si>
    <t>Liabilities [Member] | Futures Contracts [Member] | Grains [Member]</t>
  </si>
  <si>
    <t>Liabilities [Member] | Futures Contracts [Member] | Indices [Member]</t>
  </si>
  <si>
    <t>Liabilities [Member] | Futures Contracts [Member] | Interest Rates U.S. [Member]</t>
  </si>
  <si>
    <t>Liabilities [Member] | Futures Contracts [Member] | Interest Rates Non-U.S. [Member]</t>
  </si>
  <si>
    <t>Liabilities [Member] | Futures Contracts [Member] | Livestock [Member]</t>
  </si>
  <si>
    <t>Liabilities [Member] | Futures Contracts [Member] | Metals [Member]</t>
  </si>
  <si>
    <t>Liabilities [Member] | Futures Contracts [Member] | Softs [Member]</t>
  </si>
  <si>
    <t>Liabilities [Member] | Forward Contracts [Member]</t>
  </si>
  <si>
    <t>Liabilities [Member] | Forward Contracts [Member] | Currencies [Member]</t>
  </si>
  <si>
    <t>Liabilities [Member] | Forward Contracts [Member] | Metals [Member]</t>
  </si>
  <si>
    <t>Trading Activities - Master's Trading Gains and Losses, by Market Sector, on Derivative Instruments (Detail)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Master's Fair Value Measurements (Detail) - USD ($)</t>
  </si>
  <si>
    <t>Derivative Assets</t>
  </si>
  <si>
    <t>Derivative Liabilities</t>
  </si>
  <si>
    <t>Level 1 [Member]</t>
  </si>
  <si>
    <t>Level 1 [Member] | Futures Contracts [Member]</t>
  </si>
  <si>
    <t>Level 1 [Member] | Forward Contracts [Member]</t>
  </si>
  <si>
    <t>Level 2 [Member]</t>
  </si>
  <si>
    <t>Level 2 [Member] | Forward Contracts [Member]</t>
  </si>
  <si>
    <t>Level 2 [Member] | U.S. Treasury Bill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23.10%</t>
  </si>
  <si>
    <t>Credit Concentration Risk [Member] | Over the Counter [Member] | Maximum [Member]</t>
  </si>
  <si>
    <t>31.8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386164</v>
      </c>
    </row>
    <row spans="1:3" r="12">
      <c r="A12" s="4" t="s">
        <v>19</v>
      </c>
      <c r="B12" s="4" t="s">
        <v>20</v>
      </c>
    </row>
    <row spans="1:3" r="13">
      <c r="A13" s="4" t="s">
        <v>21</v>
      </c>
      <c r="B13" s="4" t="s">
        <v>22</v>
      </c>
    </row>
    <row spans="1:3" r="14">
      <c r="A14" s="4" t="s">
        <v>23</v>
      </c>
    </row>
    <row spans="1:3" r="15">
      <c r="A15" s="3" t="s">
        <v>4</v>
      </c>
    </row>
    <row spans="1:3" r="16">
      <c r="A16" s="4" t="s">
        <v>24</v>
      </c>
      <c r="C16" s="7" t="n">
        <v>147227.7202</v>
      </c>
    </row>
    <row spans="1:3" r="17">
      <c r="A17" s="4" t="s">
        <v>25</v>
      </c>
    </row>
    <row spans="1:3" r="18">
      <c r="A18" s="3" t="s">
        <v>4</v>
      </c>
    </row>
    <row spans="1:3" r="19">
      <c r="A19" s="4" t="s">
        <v>24</v>
      </c>
      <c r="C19" s="7" t="n">
        <v>14179.1386</v>
      </c>
    </row>
    <row spans="1:3" r="20">
      <c r="A20" s="4" t="s">
        <v>26</v>
      </c>
    </row>
    <row spans="1:3" r="21">
      <c r="A21" s="3" t="s">
        <v>4</v>
      </c>
    </row>
    <row spans="1:3" r="22">
      <c r="A22" s="4" t="s">
        <v>24</v>
      </c>
      <c r="C22" s="7" t="n">
        <v>431.6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18</v>
      </c>
      <c r="B1" s="2" t="s">
        <v>1</v>
      </c>
    </row>
    <row spans="1:2" r="2">
      <c r="B2" s="2" t="s">
        <v>2</v>
      </c>
    </row>
    <row spans="1:2" r="3">
      <c r="A3" s="3" t="s">
        <v>119</v>
      </c>
    </row>
    <row spans="1:2" r="4">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21</v>
      </c>
      <c r="B1" s="2" t="s">
        <v>1</v>
      </c>
    </row>
    <row spans="1:2" r="2">
      <c r="B2" s="2" t="s">
        <v>2</v>
      </c>
    </row>
    <row spans="1:2" r="3">
      <c r="A3" s="3" t="s">
        <v>122</v>
      </c>
    </row>
    <row spans="1:2" r="4">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24</v>
      </c>
      <c r="B1" s="2" t="s">
        <v>1</v>
      </c>
    </row>
    <row spans="1:2" r="2">
      <c r="B2" s="2" t="s">
        <v>2</v>
      </c>
    </row>
    <row spans="1:2" r="3">
      <c r="A3" s="3" t="s">
        <v>125</v>
      </c>
    </row>
    <row spans="1:2" r="4">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130</v>
      </c>
      <c r="B1" s="2" t="s">
        <v>1</v>
      </c>
    </row>
    <row spans="1:2" r="2">
      <c r="B2" s="2" t="s">
        <v>2</v>
      </c>
    </row>
    <row spans="1:2" r="3">
      <c r="A3" s="3" t="s">
        <v>113</v>
      </c>
    </row>
    <row spans="1:2" r="4">
      <c r="A4" s="4" t="s">
        <v>131</v>
      </c>
      <c r="B4" s="4" t="s">
        <v>132</v>
      </c>
    </row>
    <row spans="1:2" r="5">
      <c r="A5" s="4" t="s">
        <v>133</v>
      </c>
      <c r="B5" s="4" t="s">
        <v>134</v>
      </c>
    </row>
    <row spans="1:2" r="6">
      <c r="A6" s="4" t="s">
        <v>135</v>
      </c>
      <c r="B6" s="4" t="s">
        <v>136</v>
      </c>
    </row>
    <row spans="1:2" r="7">
      <c r="A7" s="4" t="s">
        <v>137</v>
      </c>
      <c r="B7" s="4" t="s">
        <v>138</v>
      </c>
    </row>
    <row spans="1:2" r="8">
      <c r="A8" s="4" t="s">
        <v>139</v>
      </c>
      <c r="B8" s="4" t="s">
        <v>140</v>
      </c>
    </row>
    <row spans="1:2" r="9">
      <c r="A9" s="4" t="s">
        <v>141</v>
      </c>
      <c r="B9" s="4" t="s">
        <v>142</v>
      </c>
    </row>
    <row spans="1:2" r="10">
      <c r="A10" s="4" t="s">
        <v>143</v>
      </c>
      <c r="B10"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r="A1" s="1" t="s">
        <v>145</v>
      </c>
      <c r="B1" s="2" t="s">
        <v>1</v>
      </c>
    </row>
    <row spans="1:2" r="2">
      <c r="B2" s="2" t="s">
        <v>2</v>
      </c>
    </row>
    <row spans="1:2" r="3">
      <c r="A3" s="3" t="s">
        <v>113</v>
      </c>
    </row>
    <row spans="1:2" r="4">
      <c r="A4" s="4" t="s">
        <v>146</v>
      </c>
      <c r="B4" s="4" t="s">
        <v>147</v>
      </c>
    </row>
    <row spans="1:2" r="5">
      <c r="A5" s="4" t="s">
        <v>148</v>
      </c>
      <c r="B5" s="4" t="s">
        <v>149</v>
      </c>
    </row>
    <row spans="1:2" r="6">
      <c r="A6" s="4" t="s">
        <v>150</v>
      </c>
      <c r="B6"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52</v>
      </c>
      <c r="B1" s="2" t="s">
        <v>1</v>
      </c>
    </row>
    <row spans="1:2" r="2">
      <c r="B2" s="2" t="s">
        <v>2</v>
      </c>
    </row>
    <row spans="1:2" r="3">
      <c r="A3" s="3" t="s">
        <v>116</v>
      </c>
    </row>
    <row spans="1:2" r="4">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55</v>
      </c>
      <c r="B1" s="2" t="s">
        <v>1</v>
      </c>
    </row>
    <row spans="1:2" r="2">
      <c r="B2" s="2" t="s">
        <v>2</v>
      </c>
    </row>
    <row spans="1:2" r="3">
      <c r="A3" s="3" t="s">
        <v>119</v>
      </c>
    </row>
    <row spans="1:2" r="4">
      <c r="A4" s="4" t="s">
        <v>156</v>
      </c>
      <c r="B4" s="4" t="s">
        <v>157</v>
      </c>
    </row>
    <row spans="1:2" r="5">
      <c r="A5" s="4" t="s">
        <v>158</v>
      </c>
      <c r="B5" s="4" t="s">
        <v>159</v>
      </c>
    </row>
    <row spans="1:2" r="6">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2</v>
      </c>
      <c r="B1" s="2" t="s">
        <v>1</v>
      </c>
    </row>
    <row spans="1:2" r="2">
      <c r="B2" s="2" t="s">
        <v>2</v>
      </c>
    </row>
    <row spans="1:2" r="3">
      <c r="A3" s="3" t="s">
        <v>122</v>
      </c>
    </row>
    <row spans="1:2" r="4">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spans="1:7" r="1">
      <c r="A1" s="1" t="s">
        <v>165</v>
      </c>
      <c r="B1" s="2" t="s">
        <v>166</v>
      </c>
      <c r="C1" s="2" t="s">
        <v>67</v>
      </c>
      <c r="D1" s="2" t="s">
        <v>167</v>
      </c>
      <c r="E1" s="2" t="s">
        <v>168</v>
      </c>
      <c r="F1" s="2" t="s">
        <v>2</v>
      </c>
      <c r="G1" s="2" t="s">
        <v>169</v>
      </c>
    </row>
    <row spans="1:7" r="2">
      <c r="A2" s="3" t="s">
        <v>170</v>
      </c>
    </row>
    <row spans="1:7" r="3">
      <c r="A3" s="4" t="s">
        <v>171</v>
      </c>
      <c r="G3" s="5" t="n">
        <v>0</v>
      </c>
    </row>
    <row spans="1:7" r="4">
      <c r="A4" s="4" t="s">
        <v>172</v>
      </c>
      <c r="F4" s="4" t="s">
        <v>173</v>
      </c>
    </row>
    <row spans="1:7" r="5">
      <c r="A5" s="4" t="s">
        <v>45</v>
      </c>
    </row>
    <row spans="1:7" r="6">
      <c r="A6" s="3" t="s">
        <v>170</v>
      </c>
    </row>
    <row spans="1:7" r="7">
      <c r="A7" s="4" t="s">
        <v>174</v>
      </c>
      <c r="F7" s="4" t="s">
        <v>175</v>
      </c>
    </row>
    <row spans="1:7" r="8">
      <c r="A8" s="4" t="s">
        <v>47</v>
      </c>
    </row>
    <row spans="1:7" r="9">
      <c r="A9" s="3" t="s">
        <v>170</v>
      </c>
    </row>
    <row spans="1:7" r="10">
      <c r="A10" s="4" t="s">
        <v>174</v>
      </c>
      <c r="F10" s="4" t="s">
        <v>176</v>
      </c>
    </row>
    <row spans="1:7" r="11">
      <c r="A11" s="4" t="s">
        <v>177</v>
      </c>
      <c r="F11" s="4" t="s">
        <v>178</v>
      </c>
    </row>
    <row spans="1:7" r="12">
      <c r="A12" s="4" t="s">
        <v>179</v>
      </c>
    </row>
    <row spans="1:7" r="13">
      <c r="A13" s="3" t="s">
        <v>170</v>
      </c>
    </row>
    <row spans="1:7" r="14">
      <c r="A14" s="4" t="s">
        <v>180</v>
      </c>
      <c r="B14" s="4" t="s">
        <v>181</v>
      </c>
      <c r="C14" s="4" t="s">
        <v>182</v>
      </c>
    </row>
    <row spans="1:7" r="15">
      <c r="A15" s="4" t="s">
        <v>183</v>
      </c>
    </row>
    <row spans="1:7" r="16">
      <c r="A16" s="3" t="s">
        <v>170</v>
      </c>
    </row>
    <row spans="1:7" r="17">
      <c r="A17" s="4" t="s">
        <v>184</v>
      </c>
      <c r="B17" s="4" t="s">
        <v>175</v>
      </c>
      <c r="D17" s="4" t="s">
        <v>185</v>
      </c>
      <c r="E17" s="4" t="s">
        <v>186</v>
      </c>
    </row>
    <row spans="1:7" r="18">
      <c r="A18" s="4" t="s">
        <v>187</v>
      </c>
    </row>
    <row spans="1:7" r="19">
      <c r="A19" s="3" t="s">
        <v>170</v>
      </c>
    </row>
    <row spans="1:7" r="20">
      <c r="A20" s="4" t="s">
        <v>184</v>
      </c>
      <c r="B20" s="4" t="s">
        <v>176</v>
      </c>
      <c r="D20" s="4" t="s">
        <v>188</v>
      </c>
      <c r="E20" s="4" t="s">
        <v>189</v>
      </c>
    </row>
    <row spans="1:7" r="21">
      <c r="A21" s="4" t="s">
        <v>190</v>
      </c>
    </row>
    <row spans="1:7" r="22">
      <c r="A22" s="3" t="s">
        <v>170</v>
      </c>
    </row>
    <row spans="1:7" r="23">
      <c r="A23" s="4" t="s">
        <v>184</v>
      </c>
      <c r="D23" s="4" t="s">
        <v>182</v>
      </c>
      <c r="E23" s="4" t="s">
        <v>191</v>
      </c>
    </row>
    <row spans="1:7" r="24">
      <c r="A24" s="4" t="s">
        <v>92</v>
      </c>
    </row>
    <row spans="1:7" r="25">
      <c r="A25" s="3" t="s">
        <v>170</v>
      </c>
    </row>
    <row spans="1:7" r="26">
      <c r="A26" s="4" t="s">
        <v>192</v>
      </c>
      <c r="G26" s="8" t="n">
        <v>12945000</v>
      </c>
    </row>
    <row spans="1:7" r="27">
      <c r="A27" s="4" t="s">
        <v>193</v>
      </c>
      <c r="G27" s="7" t="n">
        <v>9017.09170000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45"/>
    <col customWidth="1" max="2" min="2" width="19"/>
    <col customWidth="1" max="3" min="3" width="14"/>
    <col customWidth="1" max="4" min="4" width="14"/>
  </cols>
  <sheetData>
    <row spans="1:4" r="1">
      <c r="A1" s="1" t="s">
        <v>27</v>
      </c>
      <c r="C1" s="2" t="s">
        <v>2</v>
      </c>
      <c r="D1" s="2" t="s">
        <v>28</v>
      </c>
    </row>
    <row spans="1:4" r="2">
      <c r="A2" s="3" t="s">
        <v>29</v>
      </c>
    </row>
    <row spans="1:4" r="3">
      <c r="A3" s="4" t="s">
        <v>30</v>
      </c>
      <c r="B3" s="4" t="s">
        <v>31</v>
      </c>
      <c r="C3" s="8" t="n">
        <v>223258180</v>
      </c>
      <c r="D3" s="8" t="n">
        <v>208372534</v>
      </c>
    </row>
    <row spans="1:4" r="4">
      <c r="A4" s="4" t="s">
        <v>32</v>
      </c>
      <c r="C4" s="5" t="n">
        <v>269071</v>
      </c>
      <c r="D4" s="5" t="n">
        <v>278648</v>
      </c>
    </row>
    <row spans="1:4" r="5">
      <c r="A5" s="4" t="s">
        <v>33</v>
      </c>
      <c r="C5" s="5" t="n">
        <v>223527251</v>
      </c>
      <c r="D5" s="5" t="n">
        <v>208651182</v>
      </c>
    </row>
    <row spans="1:4" r="6">
      <c r="A6" s="3" t="s">
        <v>34</v>
      </c>
    </row>
    <row spans="1:4" r="7">
      <c r="A7" s="4" t="s">
        <v>35</v>
      </c>
      <c r="C7" s="5" t="n">
        <v>348723</v>
      </c>
      <c r="D7" s="5" t="n">
        <v>318934</v>
      </c>
    </row>
    <row spans="1:4" r="8">
      <c r="A8" s="4" t="s">
        <v>36</v>
      </c>
      <c r="C8" s="5" t="n">
        <v>278720</v>
      </c>
      <c r="D8" s="5" t="n">
        <v>252736</v>
      </c>
    </row>
    <row spans="1:4" r="9">
      <c r="A9" s="4" t="s">
        <v>37</v>
      </c>
      <c r="C9" s="5" t="n">
        <v>185813</v>
      </c>
      <c r="D9" s="5" t="n">
        <v>168491</v>
      </c>
    </row>
    <row spans="1:4" r="10">
      <c r="A10" s="4" t="s">
        <v>38</v>
      </c>
      <c r="D10" s="5" t="n">
        <v>5973502</v>
      </c>
    </row>
    <row spans="1:4" r="11">
      <c r="A11" s="4" t="s">
        <v>39</v>
      </c>
      <c r="C11" s="5" t="n">
        <v>202745</v>
      </c>
      <c r="D11" s="5" t="n">
        <v>169938</v>
      </c>
    </row>
    <row spans="1:4" r="12">
      <c r="A12" s="4" t="s">
        <v>40</v>
      </c>
      <c r="C12" s="5" t="n">
        <v>1709712</v>
      </c>
      <c r="D12" s="5" t="n">
        <v>702292</v>
      </c>
    </row>
    <row spans="1:4" r="13">
      <c r="A13" s="4" t="s">
        <v>41</v>
      </c>
      <c r="C13" s="5" t="n">
        <v>2725713</v>
      </c>
      <c r="D13" s="5" t="n">
        <v>7585893</v>
      </c>
    </row>
    <row spans="1:4" r="14">
      <c r="A14" s="3" t="s">
        <v>42</v>
      </c>
    </row>
    <row spans="1:4" r="15">
      <c r="A15" s="4" t="s">
        <v>43</v>
      </c>
      <c r="C15" s="5" t="n">
        <v>220801538</v>
      </c>
      <c r="D15" s="5" t="n">
        <v>201065289</v>
      </c>
    </row>
    <row spans="1:4" r="16">
      <c r="A16" s="4" t="s">
        <v>44</v>
      </c>
      <c r="C16" s="5" t="n">
        <v>223527251</v>
      </c>
      <c r="D16" s="5" t="n">
        <v>208651182</v>
      </c>
    </row>
    <row spans="1:4" r="17">
      <c r="A17" s="4" t="s">
        <v>45</v>
      </c>
    </row>
    <row spans="1:4" r="18">
      <c r="A18" s="3" t="s">
        <v>42</v>
      </c>
    </row>
    <row spans="1:4" r="19">
      <c r="A19" s="4" t="s">
        <v>43</v>
      </c>
      <c r="C19" s="8" t="n">
        <v>199816132</v>
      </c>
      <c r="D19" s="8" t="n">
        <v>184633894</v>
      </c>
    </row>
    <row spans="1:4" r="20">
      <c r="A20" s="4" t="s">
        <v>46</v>
      </c>
      <c r="C20" s="9" t="n">
        <v>1352.8</v>
      </c>
      <c r="D20" s="9" t="n">
        <v>1379.28</v>
      </c>
    </row>
    <row spans="1:4" r="21">
      <c r="A21" s="4" t="s">
        <v>47</v>
      </c>
    </row>
    <row spans="1:4" r="22">
      <c r="A22" s="3" t="s">
        <v>42</v>
      </c>
    </row>
    <row spans="1:4" r="23">
      <c r="A23" s="4" t="s">
        <v>43</v>
      </c>
      <c r="C23" s="8" t="n">
        <v>17977647</v>
      </c>
      <c r="D23" s="8" t="n">
        <v>13739779</v>
      </c>
    </row>
    <row spans="1:4" r="24">
      <c r="A24" s="4" t="s">
        <v>46</v>
      </c>
      <c r="C24" s="9" t="n">
        <v>1267.89</v>
      </c>
      <c r="D24" s="9" t="n">
        <v>1280.58</v>
      </c>
    </row>
    <row spans="1:4" r="25">
      <c r="A25" s="4" t="s">
        <v>48</v>
      </c>
    </row>
    <row spans="1:4" r="26">
      <c r="A26" s="3" t="s">
        <v>42</v>
      </c>
    </row>
    <row spans="1:4" r="27">
      <c r="A27" s="4" t="s">
        <v>43</v>
      </c>
      <c r="C27" s="8" t="n">
        <v>3007759</v>
      </c>
      <c r="D27" s="8" t="n">
        <v>2691616</v>
      </c>
    </row>
    <row spans="1:4" r="28">
      <c r="A28" s="4" t="s">
        <v>46</v>
      </c>
      <c r="C28" s="9" t="n">
        <v>1284.61</v>
      </c>
      <c r="D28" s="9" t="n">
        <v>1290.15</v>
      </c>
    </row>
    <row spans="1:4" r="29">
      <c r="A29" s="4" t="s">
        <v>49</v>
      </c>
    </row>
    <row spans="1:4" r="30">
      <c r="A30" s="3" t="s">
        <v>42</v>
      </c>
    </row>
    <row spans="1:4" r="31">
      <c r="A31" s="4" t="s">
        <v>50</v>
      </c>
      <c r="C31" s="8" t="n">
        <v>2453307</v>
      </c>
      <c r="D31" s="8" t="n">
        <v>2183984</v>
      </c>
    </row>
    <row spans="1:4" r="32">
      <c r="A32" s="4" t="s">
        <v>51</v>
      </c>
    </row>
    <row spans="1:4" r="33">
      <c r="A33" s="3" t="s">
        <v>42</v>
      </c>
    </row>
    <row spans="1:4" r="34">
      <c r="A34" s="4" t="s">
        <v>52</v>
      </c>
      <c r="C34" s="8" t="n">
        <v>199816132</v>
      </c>
      <c r="D34" s="8" t="n">
        <v>184633894</v>
      </c>
    </row>
    <row spans="1:4" r="35">
      <c r="A35" s="4" t="s">
        <v>46</v>
      </c>
      <c r="C35" s="9" t="n">
        <v>1352.8</v>
      </c>
      <c r="D35" s="9" t="n">
        <v>1379.28</v>
      </c>
    </row>
    <row spans="1:4" r="36">
      <c r="A36" s="4" t="s">
        <v>53</v>
      </c>
    </row>
    <row spans="1:4" r="37">
      <c r="A37" s="3" t="s">
        <v>42</v>
      </c>
    </row>
    <row spans="1:4" r="38">
      <c r="A38" s="4" t="s">
        <v>52</v>
      </c>
      <c r="C38" s="8" t="n">
        <v>17977647</v>
      </c>
      <c r="D38" s="8" t="n">
        <v>13739779</v>
      </c>
    </row>
    <row spans="1:4" r="39">
      <c r="A39" s="4" t="s">
        <v>46</v>
      </c>
      <c r="C39" s="9" t="n">
        <v>1267.89</v>
      </c>
      <c r="D39" s="9" t="n">
        <v>1280.58</v>
      </c>
    </row>
    <row spans="1:4" r="40">
      <c r="A40" s="4" t="s">
        <v>54</v>
      </c>
    </row>
    <row spans="1:4" r="41">
      <c r="A41" s="3" t="s">
        <v>42</v>
      </c>
    </row>
    <row spans="1:4" r="42">
      <c r="A42" s="4" t="s">
        <v>52</v>
      </c>
      <c r="C42" s="8" t="n">
        <v>554452</v>
      </c>
      <c r="D42" s="8" t="n">
        <v>507632</v>
      </c>
    </row>
    <row spans="1:4" r="43">
      <c r="A43" s="4" t="s">
        <v>46</v>
      </c>
      <c r="C43" s="9" t="n">
        <v>1284.61</v>
      </c>
      <c r="D43" s="9" t="n">
        <v>1290.15</v>
      </c>
    </row>
    <row spans="1:4" r="44">
      <c r="A44" t="n"/>
    </row>
    <row spans="1:4" r="45">
      <c r="A45" s="4" t="s">
        <v>31</v>
      </c>
      <c r="B45" s="4" t="s">
        <v>55</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194</v>
      </c>
      <c r="B1" s="2" t="s">
        <v>2</v>
      </c>
      <c r="C1" s="2" t="s">
        <v>28</v>
      </c>
      <c r="D1" s="2" t="s">
        <v>2</v>
      </c>
    </row>
    <row spans="1:4" r="2">
      <c r="A2" s="3" t="s">
        <v>110</v>
      </c>
    </row>
    <row spans="1:4" r="3">
      <c r="A3" s="4" t="s">
        <v>195</v>
      </c>
      <c r="B3" s="4" t="s">
        <v>196</v>
      </c>
      <c r="C3" s="4" t="s">
        <v>197</v>
      </c>
    </row>
    <row spans="1:4" r="4">
      <c r="A4" s="4" t="s">
        <v>198</v>
      </c>
      <c r="B4" s="8" t="n">
        <v>8123621</v>
      </c>
      <c r="C4" s="8" t="n">
        <v>10918951</v>
      </c>
      <c r="D4" s="8" t="n">
        <v>8123621</v>
      </c>
    </row>
    <row spans="1:4" r="5">
      <c r="A5" s="4" t="s">
        <v>199</v>
      </c>
      <c r="B5" s="8" t="n">
        <v>8181252</v>
      </c>
      <c r="D5" s="5" t="n">
        <v>8181252</v>
      </c>
    </row>
    <row spans="1:4" r="6">
      <c r="A6" s="4" t="s">
        <v>200</v>
      </c>
      <c r="D6" s="8"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spans="1:8" r="1">
      <c r="A1" s="1" t="s">
        <v>201</v>
      </c>
      <c r="C1" s="2" t="s">
        <v>2</v>
      </c>
      <c r="D1" s="2" t="s">
        <v>202</v>
      </c>
      <c r="E1" s="2" t="s">
        <v>28</v>
      </c>
      <c r="F1" s="2" t="s">
        <v>67</v>
      </c>
      <c r="G1" s="2" t="s">
        <v>203</v>
      </c>
      <c r="H1" s="2" t="s">
        <v>86</v>
      </c>
    </row>
    <row spans="1:8" r="2">
      <c r="A2" s="3" t="s">
        <v>204</v>
      </c>
    </row>
    <row spans="1:8" r="3">
      <c r="A3" s="4" t="s">
        <v>205</v>
      </c>
      <c r="B3" s="4" t="s">
        <v>31</v>
      </c>
      <c r="C3" s="8" t="n">
        <v>223258180</v>
      </c>
      <c r="E3" s="8" t="n">
        <v>208372534</v>
      </c>
    </row>
    <row spans="1:8" r="4">
      <c r="A4" s="4" t="s">
        <v>32</v>
      </c>
      <c r="C4" s="5" t="n">
        <v>269071</v>
      </c>
      <c r="E4" s="5" t="n">
        <v>278648</v>
      </c>
    </row>
    <row spans="1:8" r="5">
      <c r="A5" s="4" t="s">
        <v>33</v>
      </c>
      <c r="C5" s="5" t="n">
        <v>223527251</v>
      </c>
      <c r="E5" s="5" t="n">
        <v>208651182</v>
      </c>
    </row>
    <row spans="1:8" r="6">
      <c r="A6" s="3" t="s">
        <v>34</v>
      </c>
    </row>
    <row spans="1:8" r="7">
      <c r="A7" s="4" t="s">
        <v>41</v>
      </c>
      <c r="C7" s="5" t="n">
        <v>2725713</v>
      </c>
      <c r="E7" s="5" t="n">
        <v>7585893</v>
      </c>
    </row>
    <row spans="1:8" r="8">
      <c r="A8" s="3" t="s">
        <v>42</v>
      </c>
    </row>
    <row spans="1:8" r="9">
      <c r="A9" s="4" t="s">
        <v>44</v>
      </c>
      <c r="C9" s="5" t="n">
        <v>223527251</v>
      </c>
      <c r="E9" s="5" t="n">
        <v>208651182</v>
      </c>
    </row>
    <row spans="1:8" r="10">
      <c r="A10" s="4" t="s">
        <v>206</v>
      </c>
    </row>
    <row spans="1:8" r="11">
      <c r="A11" s="3" t="s">
        <v>204</v>
      </c>
    </row>
    <row spans="1:8" r="12">
      <c r="A12" s="4" t="s">
        <v>205</v>
      </c>
      <c r="C12" s="5" t="n">
        <v>390010128</v>
      </c>
    </row>
    <row spans="1:8" r="13">
      <c r="A13" s="4" t="s">
        <v>32</v>
      </c>
      <c r="C13" s="5" t="n">
        <v>140223677</v>
      </c>
      <c r="E13" s="5" t="n">
        <v>583586984</v>
      </c>
    </row>
    <row spans="1:8" r="14">
      <c r="A14" s="4" t="s">
        <v>207</v>
      </c>
      <c r="C14" s="5" t="n">
        <v>93989333</v>
      </c>
      <c r="E14" s="5" t="n">
        <v>87262518</v>
      </c>
    </row>
    <row spans="1:8" r="15">
      <c r="A15" s="4" t="s">
        <v>33</v>
      </c>
      <c r="C15" s="5" t="n">
        <v>654579557</v>
      </c>
      <c r="E15" s="5" t="n">
        <v>703147623</v>
      </c>
    </row>
    <row spans="1:8" r="16">
      <c r="A16" s="3" t="s">
        <v>208</v>
      </c>
    </row>
    <row spans="1:8" r="17">
      <c r="A17" s="4" t="s">
        <v>209</v>
      </c>
      <c r="E17" s="5" t="n">
        <v>5286899</v>
      </c>
    </row>
    <row spans="1:8" r="18">
      <c r="A18" s="3" t="s">
        <v>34</v>
      </c>
    </row>
    <row spans="1:8" r="19">
      <c r="A19" s="4" t="s">
        <v>210</v>
      </c>
      <c r="C19" s="5" t="n">
        <v>46146</v>
      </c>
      <c r="E19" s="5" t="n">
        <v>38281</v>
      </c>
    </row>
    <row spans="1:8" r="20">
      <c r="A20" s="4" t="s">
        <v>211</v>
      </c>
      <c r="E20" s="5" t="n">
        <v>20631</v>
      </c>
    </row>
    <row spans="1:8" r="21">
      <c r="A21" s="4" t="s">
        <v>41</v>
      </c>
      <c r="C21" s="5" t="n">
        <v>6297631</v>
      </c>
      <c r="E21" s="5" t="n">
        <v>5345811</v>
      </c>
    </row>
    <row spans="1:8" r="22">
      <c r="A22" s="3" t="s">
        <v>42</v>
      </c>
    </row>
    <row spans="1:8" r="23">
      <c r="A23" s="4" t="s">
        <v>212</v>
      </c>
      <c r="C23" s="5" t="n">
        <v>0</v>
      </c>
      <c r="E23" s="5" t="n">
        <v>0</v>
      </c>
    </row>
    <row spans="1:8" r="24">
      <c r="A24" s="4" t="s">
        <v>213</v>
      </c>
      <c r="C24" s="5" t="n">
        <v>648281926</v>
      </c>
      <c r="E24" s="5" t="n">
        <v>697801812</v>
      </c>
    </row>
    <row spans="1:8" r="25">
      <c r="A25" s="4" t="s">
        <v>44</v>
      </c>
      <c r="C25" s="8" t="n">
        <v>654579557</v>
      </c>
      <c r="E25" s="8" t="n">
        <v>703147623</v>
      </c>
    </row>
    <row spans="1:8" r="26">
      <c r="A26" s="4" t="s">
        <v>46</v>
      </c>
      <c r="C26" s="9" t="n">
        <v>3683.93</v>
      </c>
      <c r="D26" s="9" t="n">
        <v>3551.08</v>
      </c>
      <c r="E26" s="9" t="n">
        <v>3570.29</v>
      </c>
      <c r="F26" s="9" t="n">
        <v>3017.23</v>
      </c>
      <c r="G26" s="9" t="n">
        <v>2962.37</v>
      </c>
      <c r="H26" s="9" t="n">
        <v>2755.81</v>
      </c>
    </row>
    <row spans="1:8" r="27">
      <c r="A27" s="4" t="s">
        <v>214</v>
      </c>
    </row>
    <row spans="1:8" r="28">
      <c r="A28" s="3" t="s">
        <v>204</v>
      </c>
    </row>
    <row spans="1:8" r="29">
      <c r="A29" s="4" t="s">
        <v>215</v>
      </c>
      <c r="C29" s="8" t="n">
        <v>30356419</v>
      </c>
      <c r="E29" s="8" t="n">
        <v>32298121</v>
      </c>
    </row>
    <row spans="1:8" r="30">
      <c r="A30" s="4" t="s">
        <v>216</v>
      </c>
    </row>
    <row spans="1:8" r="31">
      <c r="A31" s="3" t="s">
        <v>208</v>
      </c>
    </row>
    <row spans="1:8" r="32">
      <c r="A32" s="4" t="s">
        <v>209</v>
      </c>
      <c r="C32" s="8" t="n">
        <v>6251485</v>
      </c>
      <c r="E32" s="8" t="n">
        <v>5286899</v>
      </c>
    </row>
    <row spans="1:8" r="33">
      <c r="A33" t="n"/>
    </row>
    <row spans="1:8" r="34">
      <c r="A34" s="4" t="s">
        <v>31</v>
      </c>
      <c r="B34" s="4" t="s">
        <v>55</v>
      </c>
    </row>
  </sheetData>
  <mergeCells count="3">
    <mergeCell ref="A1:B1"/>
    <mergeCell ref="A33:G33"/>
    <mergeCell ref="B34:G3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7</v>
      </c>
      <c r="B1" s="2" t="s">
        <v>2</v>
      </c>
      <c r="C1" s="2" t="s">
        <v>28</v>
      </c>
    </row>
    <row spans="1:3" r="2">
      <c r="A2" s="3" t="s">
        <v>218</v>
      </c>
    </row>
    <row spans="1:3" r="3">
      <c r="A3" s="4" t="s">
        <v>219</v>
      </c>
      <c r="B3" s="8" t="n">
        <v>389992850</v>
      </c>
      <c r="C3" s="8" t="n">
        <v>0</v>
      </c>
    </row>
    <row spans="1:3" r="4">
      <c r="A4" s="4" t="s">
        <v>220</v>
      </c>
      <c r="B4" s="5" t="n">
        <v>0</v>
      </c>
      <c r="C4" s="5" t="n">
        <v>0</v>
      </c>
    </row>
    <row spans="1:3" r="5">
      <c r="A5" s="4" t="s">
        <v>221</v>
      </c>
      <c r="B5" s="7" t="n">
        <v>175975.5362</v>
      </c>
      <c r="C5" s="7" t="n">
        <v>195446.69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spans="1:4" r="1">
      <c r="A1" s="1" t="s">
        <v>222</v>
      </c>
      <c r="C1" s="2" t="s">
        <v>1</v>
      </c>
    </row>
    <row spans="1:4" r="2">
      <c r="C2" s="2" t="s">
        <v>223</v>
      </c>
      <c r="D2" s="2" t="s">
        <v>224</v>
      </c>
    </row>
    <row spans="1:4" r="3">
      <c r="A3" s="3" t="s">
        <v>225</v>
      </c>
    </row>
    <row spans="1:4" r="4">
      <c r="A4" s="4" t="s">
        <v>226</v>
      </c>
      <c r="B4" s="4" t="s">
        <v>31</v>
      </c>
      <c r="C4" s="8" t="n">
        <v>223258180</v>
      </c>
      <c r="D4" s="8" t="n">
        <v>208372534</v>
      </c>
    </row>
    <row spans="1:4" r="5">
      <c r="A5" s="4" t="s">
        <v>227</v>
      </c>
    </row>
    <row spans="1:4" r="6">
      <c r="A6" s="3" t="s">
        <v>225</v>
      </c>
    </row>
    <row spans="1:4" r="7">
      <c r="A7" s="4" t="s">
        <v>30</v>
      </c>
      <c r="C7" s="5" t="n">
        <v>30356419</v>
      </c>
      <c r="D7" s="5" t="n">
        <v>32298121</v>
      </c>
    </row>
    <row spans="1:4" r="8">
      <c r="A8" s="4" t="s">
        <v>228</v>
      </c>
    </row>
    <row spans="1:4" r="9">
      <c r="A9" s="3" t="s">
        <v>225</v>
      </c>
    </row>
    <row spans="1:4" r="10">
      <c r="A10" s="4" t="s">
        <v>30</v>
      </c>
      <c r="C10" s="5" t="n">
        <v>-6251485</v>
      </c>
      <c r="D10" s="5" t="n">
        <v>-5286899</v>
      </c>
    </row>
    <row spans="1:4" r="11">
      <c r="A11" s="4" t="s">
        <v>206</v>
      </c>
    </row>
    <row spans="1:4" r="12">
      <c r="A12" s="3" t="s">
        <v>225</v>
      </c>
    </row>
    <row spans="1:4" r="13">
      <c r="A13" s="4" t="s">
        <v>229</v>
      </c>
      <c r="D13" s="5" t="n">
        <v>-5286899</v>
      </c>
    </row>
    <row spans="1:4" r="14">
      <c r="A14" s="4" t="s">
        <v>230</v>
      </c>
      <c r="C14" s="5" t="n">
        <v>414115062</v>
      </c>
      <c r="D14" s="8" t="n">
        <v>27011222</v>
      </c>
    </row>
    <row spans="1:4" r="15">
      <c r="A15" s="4" t="s">
        <v>226</v>
      </c>
      <c r="C15" s="8" t="n">
        <v>390010128</v>
      </c>
    </row>
    <row spans="1:4" r="16">
      <c r="A16" s="4" t="s">
        <v>231</v>
      </c>
      <c r="C16" s="4" t="s">
        <v>232</v>
      </c>
      <c r="D16" s="4" t="s">
        <v>233</v>
      </c>
    </row>
    <row spans="1:4" r="17">
      <c r="A17" s="4" t="s">
        <v>214</v>
      </c>
    </row>
    <row spans="1:4" r="18">
      <c r="A18" s="3" t="s">
        <v>225</v>
      </c>
    </row>
    <row spans="1:4" r="19">
      <c r="A19" s="4" t="s">
        <v>234</v>
      </c>
      <c r="C19" s="8" t="n">
        <v>30356419</v>
      </c>
      <c r="D19" s="8" t="n">
        <v>32298121</v>
      </c>
    </row>
    <row spans="1:4" r="20">
      <c r="A20" s="4" t="s">
        <v>30</v>
      </c>
      <c r="C20" s="8" t="n">
        <v>30356419</v>
      </c>
      <c r="D20" s="8" t="n">
        <v>32298121</v>
      </c>
    </row>
    <row spans="1:4" r="21">
      <c r="A21" s="4" t="s">
        <v>231</v>
      </c>
      <c r="C21" s="4" t="s">
        <v>235</v>
      </c>
      <c r="D21" s="4" t="s">
        <v>236</v>
      </c>
    </row>
    <row spans="1:4" r="22">
      <c r="A22" s="4" t="s">
        <v>237</v>
      </c>
    </row>
    <row spans="1:4" r="23">
      <c r="A23" s="3" t="s">
        <v>225</v>
      </c>
    </row>
    <row spans="1:4" r="24">
      <c r="A24" s="4" t="s">
        <v>30</v>
      </c>
      <c r="C24" s="8" t="n">
        <v>25430266</v>
      </c>
      <c r="D24" s="8" t="n">
        <v>12712141</v>
      </c>
    </row>
    <row spans="1:4" r="25">
      <c r="A25" s="4" t="s">
        <v>231</v>
      </c>
      <c r="C25" s="4" t="s">
        <v>238</v>
      </c>
      <c r="D25" s="4" t="s">
        <v>239</v>
      </c>
    </row>
    <row spans="1:4" r="26">
      <c r="A26" s="4" t="s">
        <v>240</v>
      </c>
    </row>
    <row spans="1:4" r="27">
      <c r="A27" s="3" t="s">
        <v>225</v>
      </c>
    </row>
    <row spans="1:4" r="28">
      <c r="A28" s="4" t="s">
        <v>241</v>
      </c>
      <c r="C28" s="5" t="n">
        <v>220</v>
      </c>
      <c r="D28" s="5" t="n">
        <v>48</v>
      </c>
    </row>
    <row spans="1:4" r="29">
      <c r="A29" s="4" t="s">
        <v>30</v>
      </c>
      <c r="C29" s="8" t="n">
        <v>-98374</v>
      </c>
      <c r="D29" s="8" t="n">
        <v>89449</v>
      </c>
    </row>
    <row spans="1:4" r="30">
      <c r="A30" s="4" t="s">
        <v>231</v>
      </c>
      <c r="C30" s="4" t="s">
        <v>242</v>
      </c>
      <c r="D30" s="4" t="s">
        <v>243</v>
      </c>
    </row>
    <row spans="1:4" r="31">
      <c r="A31" s="4" t="s">
        <v>244</v>
      </c>
    </row>
    <row spans="1:4" r="32">
      <c r="A32" s="3" t="s">
        <v>225</v>
      </c>
    </row>
    <row spans="1:4" r="33">
      <c r="A33" s="4" t="s">
        <v>241</v>
      </c>
      <c r="C33" s="5" t="n">
        <v>186</v>
      </c>
      <c r="D33" s="5" t="n">
        <v>345</v>
      </c>
    </row>
    <row spans="1:4" r="34">
      <c r="A34" s="4" t="s">
        <v>30</v>
      </c>
      <c r="C34" s="8" t="n">
        <v>10114</v>
      </c>
      <c r="D34" s="8" t="n">
        <v>-3240330</v>
      </c>
    </row>
    <row spans="1:4" r="35">
      <c r="A35" s="4" t="s">
        <v>231</v>
      </c>
      <c r="C35" s="4" t="s">
        <v>245</v>
      </c>
      <c r="D35" s="4" t="s">
        <v>246</v>
      </c>
    </row>
    <row spans="1:4" r="36">
      <c r="A36" s="4" t="s">
        <v>247</v>
      </c>
    </row>
    <row spans="1:4" r="37">
      <c r="A37" s="3" t="s">
        <v>225</v>
      </c>
    </row>
    <row spans="1:4" r="38">
      <c r="A38" s="4" t="s">
        <v>241</v>
      </c>
      <c r="C38" s="5" t="n">
        <v>175</v>
      </c>
      <c r="D38" s="5" t="n">
        <v>1142</v>
      </c>
    </row>
    <row spans="1:4" r="39">
      <c r="A39" s="4" t="s">
        <v>30</v>
      </c>
      <c r="C39" s="8" t="n">
        <v>-223350</v>
      </c>
      <c r="D39" s="8" t="n">
        <v>-547033</v>
      </c>
    </row>
    <row spans="1:4" r="40">
      <c r="A40" s="4" t="s">
        <v>231</v>
      </c>
      <c r="C40" s="4" t="s">
        <v>248</v>
      </c>
      <c r="D40" s="4" t="s">
        <v>249</v>
      </c>
    </row>
    <row spans="1:4" r="41">
      <c r="A41" s="4" t="s">
        <v>250</v>
      </c>
    </row>
    <row spans="1:4" r="42">
      <c r="A42" s="3" t="s">
        <v>225</v>
      </c>
    </row>
    <row spans="1:4" r="43">
      <c r="A43" s="4" t="s">
        <v>241</v>
      </c>
      <c r="C43" s="5" t="n">
        <v>38</v>
      </c>
      <c r="D43" s="5" t="n">
        <v>4399</v>
      </c>
    </row>
    <row spans="1:4" r="44">
      <c r="A44" s="4" t="s">
        <v>30</v>
      </c>
      <c r="C44" s="8" t="n">
        <v>-25378</v>
      </c>
      <c r="D44" s="8" t="n">
        <v>7141455</v>
      </c>
    </row>
    <row spans="1:4" r="45">
      <c r="A45" s="4" t="s">
        <v>231</v>
      </c>
      <c r="C45" s="4" t="s">
        <v>245</v>
      </c>
      <c r="D45" s="4" t="s">
        <v>251</v>
      </c>
    </row>
    <row spans="1:4" r="46">
      <c r="A46" s="4" t="s">
        <v>252</v>
      </c>
    </row>
    <row spans="1:4" r="47">
      <c r="A47" s="3" t="s">
        <v>225</v>
      </c>
    </row>
    <row spans="1:4" r="48">
      <c r="A48" s="4" t="s">
        <v>241</v>
      </c>
      <c r="C48" s="5" t="n">
        <v>3601</v>
      </c>
      <c r="D48" s="5" t="n">
        <v>11509</v>
      </c>
    </row>
    <row spans="1:4" r="49">
      <c r="A49" s="4" t="s">
        <v>30</v>
      </c>
      <c r="C49" s="8" t="n">
        <v>1916399</v>
      </c>
      <c r="D49" s="8" t="n">
        <v>-1203705</v>
      </c>
    </row>
    <row spans="1:4" r="50">
      <c r="A50" s="4" t="s">
        <v>231</v>
      </c>
      <c r="C50" s="4" t="s">
        <v>253</v>
      </c>
      <c r="D50" s="4" t="s">
        <v>254</v>
      </c>
    </row>
    <row spans="1:4" r="51">
      <c r="A51" s="4" t="s">
        <v>255</v>
      </c>
    </row>
    <row spans="1:4" r="52">
      <c r="A52" s="3" t="s">
        <v>225</v>
      </c>
    </row>
    <row spans="1:4" r="53">
      <c r="A53" s="4" t="s">
        <v>241</v>
      </c>
      <c r="C53" s="5" t="n">
        <v>37087</v>
      </c>
      <c r="D53" s="5" t="n">
        <v>15522</v>
      </c>
    </row>
    <row spans="1:4" r="54">
      <c r="A54" s="4" t="s">
        <v>30</v>
      </c>
      <c r="C54" s="8" t="n">
        <v>23976357</v>
      </c>
      <c r="D54" s="8" t="n">
        <v>10815045</v>
      </c>
    </row>
    <row spans="1:4" r="55">
      <c r="A55" s="4" t="s">
        <v>231</v>
      </c>
      <c r="C55" s="4" t="s">
        <v>256</v>
      </c>
      <c r="D55" s="4" t="s">
        <v>257</v>
      </c>
    </row>
    <row spans="1:4" r="56">
      <c r="A56" s="4" t="s">
        <v>258</v>
      </c>
    </row>
    <row spans="1:4" r="57">
      <c r="A57" s="3" t="s">
        <v>225</v>
      </c>
    </row>
    <row spans="1:4" r="58">
      <c r="A58" s="4" t="s">
        <v>241</v>
      </c>
      <c r="C58" s="5" t="n">
        <v>335</v>
      </c>
      <c r="D58" s="5" t="n">
        <v>231</v>
      </c>
    </row>
    <row spans="1:4" r="59">
      <c r="A59" s="4" t="s">
        <v>30</v>
      </c>
      <c r="C59" s="8" t="n">
        <v>-125502</v>
      </c>
      <c r="D59" s="8" t="n">
        <v>72885</v>
      </c>
    </row>
    <row spans="1:4" r="60">
      <c r="A60" s="4" t="s">
        <v>231</v>
      </c>
      <c r="C60" s="4" t="s">
        <v>242</v>
      </c>
      <c r="D60" s="4" t="s">
        <v>243</v>
      </c>
    </row>
    <row spans="1:4" r="61">
      <c r="A61" s="4" t="s">
        <v>259</v>
      </c>
    </row>
    <row spans="1:4" r="62">
      <c r="A62" s="3" t="s">
        <v>225</v>
      </c>
    </row>
    <row spans="1:4" r="63">
      <c r="A63" s="4" t="s">
        <v>241</v>
      </c>
      <c r="D63" s="5" t="n">
        <v>147</v>
      </c>
    </row>
    <row spans="1:4" r="64">
      <c r="A64" s="4" t="s">
        <v>30</v>
      </c>
      <c r="D64" s="8" t="n">
        <v>-414305</v>
      </c>
    </row>
    <row spans="1:4" r="65">
      <c r="A65" s="4" t="s">
        <v>231</v>
      </c>
      <c r="D65" s="4" t="s">
        <v>260</v>
      </c>
    </row>
    <row spans="1:4" r="66">
      <c r="A66" s="4" t="s">
        <v>261</v>
      </c>
    </row>
    <row spans="1:4" r="67">
      <c r="A67" s="3" t="s">
        <v>225</v>
      </c>
    </row>
    <row spans="1:4" r="68">
      <c r="A68" s="4" t="s">
        <v>241</v>
      </c>
      <c r="D68" s="5" t="n">
        <v>1</v>
      </c>
    </row>
    <row spans="1:4" r="69">
      <c r="A69" s="4" t="s">
        <v>30</v>
      </c>
      <c r="D69" s="8" t="n">
        <v>-1320</v>
      </c>
    </row>
    <row spans="1:4" r="70">
      <c r="A70" s="4" t="s">
        <v>231</v>
      </c>
      <c r="D70" s="4" t="s">
        <v>245</v>
      </c>
    </row>
    <row spans="1:4" r="71">
      <c r="A71" s="4" t="s">
        <v>262</v>
      </c>
    </row>
    <row spans="1:4" r="72">
      <c r="A72" s="3" t="s">
        <v>225</v>
      </c>
    </row>
    <row spans="1:4" r="73">
      <c r="A73" s="4" t="s">
        <v>30</v>
      </c>
      <c r="C73" s="8" t="n">
        <v>4926153</v>
      </c>
      <c r="D73" s="8" t="n">
        <v>19585980</v>
      </c>
    </row>
    <row spans="1:4" r="74">
      <c r="A74" s="4" t="s">
        <v>231</v>
      </c>
      <c r="C74" s="4" t="s">
        <v>263</v>
      </c>
      <c r="D74" s="4" t="s">
        <v>264</v>
      </c>
    </row>
    <row spans="1:4" r="75">
      <c r="A75" s="4" t="s">
        <v>265</v>
      </c>
    </row>
    <row spans="1:4" r="76">
      <c r="A76" s="3" t="s">
        <v>225</v>
      </c>
    </row>
    <row spans="1:4" r="77">
      <c r="A77" s="4" t="s">
        <v>241</v>
      </c>
      <c r="C77" s="5" t="n">
        <v>2698</v>
      </c>
      <c r="D77" s="5" t="n">
        <v>5042</v>
      </c>
    </row>
    <row spans="1:4" r="78">
      <c r="A78" s="4" t="s">
        <v>30</v>
      </c>
      <c r="C78" s="8" t="n">
        <v>357266</v>
      </c>
      <c r="D78" s="8" t="n">
        <v>7261530</v>
      </c>
    </row>
    <row spans="1:4" r="79">
      <c r="A79" s="4" t="s">
        <v>231</v>
      </c>
      <c r="C79" s="4" t="s">
        <v>266</v>
      </c>
      <c r="D79" s="4" t="s">
        <v>267</v>
      </c>
    </row>
    <row spans="1:4" r="80">
      <c r="A80" s="4" t="s">
        <v>268</v>
      </c>
    </row>
    <row spans="1:4" r="81">
      <c r="A81" s="3" t="s">
        <v>225</v>
      </c>
    </row>
    <row spans="1:4" r="82">
      <c r="A82" s="4" t="s">
        <v>241</v>
      </c>
      <c r="C82" s="5" t="n">
        <v>2262</v>
      </c>
      <c r="D82" s="5" t="n">
        <v>913</v>
      </c>
    </row>
    <row spans="1:4" r="83">
      <c r="A83" s="4" t="s">
        <v>30</v>
      </c>
      <c r="C83" s="8" t="n">
        <v>2568013</v>
      </c>
      <c r="D83" s="8" t="n">
        <v>10503341</v>
      </c>
    </row>
    <row spans="1:4" r="84">
      <c r="A84" s="4" t="s">
        <v>231</v>
      </c>
      <c r="C84" s="4" t="s">
        <v>269</v>
      </c>
      <c r="D84" s="4" t="s">
        <v>270</v>
      </c>
    </row>
    <row spans="1:4" r="85">
      <c r="A85" s="4" t="s">
        <v>271</v>
      </c>
    </row>
    <row spans="1:4" r="86">
      <c r="A86" s="3" t="s">
        <v>225</v>
      </c>
    </row>
    <row spans="1:4" r="87">
      <c r="A87" s="4" t="s">
        <v>241</v>
      </c>
      <c r="C87" s="5" t="n">
        <v>2552</v>
      </c>
      <c r="D87" s="5" t="n">
        <v>207</v>
      </c>
    </row>
    <row spans="1:4" r="88">
      <c r="A88" s="4" t="s">
        <v>30</v>
      </c>
      <c r="C88" s="8" t="n">
        <v>-1373794</v>
      </c>
      <c r="D88" s="8" t="n">
        <v>-178058</v>
      </c>
    </row>
    <row spans="1:4" r="89">
      <c r="A89" s="4" t="s">
        <v>231</v>
      </c>
      <c r="C89" s="4" t="s">
        <v>272</v>
      </c>
      <c r="D89" s="4" t="s">
        <v>248</v>
      </c>
    </row>
    <row spans="1:4" r="90">
      <c r="A90" s="4" t="s">
        <v>273</v>
      </c>
    </row>
    <row spans="1:4" r="91">
      <c r="A91" s="3" t="s">
        <v>225</v>
      </c>
    </row>
    <row spans="1:4" r="92">
      <c r="A92" s="4" t="s">
        <v>241</v>
      </c>
      <c r="C92" s="5" t="n">
        <v>1404</v>
      </c>
      <c r="D92" s="5" t="n">
        <v>208</v>
      </c>
    </row>
    <row spans="1:4" r="93">
      <c r="A93" s="4" t="s">
        <v>30</v>
      </c>
      <c r="C93" s="8" t="n">
        <v>2251914</v>
      </c>
      <c r="D93" s="8" t="n">
        <v>-875800</v>
      </c>
    </row>
    <row spans="1:4" r="94">
      <c r="A94" s="4" t="s">
        <v>231</v>
      </c>
      <c r="C94" s="4" t="s">
        <v>274</v>
      </c>
      <c r="D94" s="4" t="s">
        <v>275</v>
      </c>
    </row>
    <row spans="1:4" r="95">
      <c r="A95" s="4" t="s">
        <v>276</v>
      </c>
    </row>
    <row spans="1:4" r="96">
      <c r="A96" s="3" t="s">
        <v>225</v>
      </c>
    </row>
    <row spans="1:4" r="97">
      <c r="A97" s="4" t="s">
        <v>241</v>
      </c>
      <c r="D97" s="5" t="n">
        <v>203</v>
      </c>
    </row>
    <row spans="1:4" r="98">
      <c r="A98" s="4" t="s">
        <v>30</v>
      </c>
      <c r="D98" s="8" t="n">
        <v>-42225</v>
      </c>
    </row>
    <row spans="1:4" r="99">
      <c r="A99" s="4" t="s">
        <v>231</v>
      </c>
      <c r="D99" s="4" t="s">
        <v>277</v>
      </c>
    </row>
    <row spans="1:4" r="100">
      <c r="A100" s="4" t="s">
        <v>278</v>
      </c>
    </row>
    <row spans="1:4" r="101">
      <c r="A101" s="3" t="s">
        <v>225</v>
      </c>
    </row>
    <row spans="1:4" r="102">
      <c r="A102" s="4" t="s">
        <v>241</v>
      </c>
      <c r="C102" s="5" t="n">
        <v>1067</v>
      </c>
      <c r="D102" s="5" t="n">
        <v>802</v>
      </c>
    </row>
    <row spans="1:4" r="103">
      <c r="A103" s="4" t="s">
        <v>30</v>
      </c>
      <c r="C103" s="8" t="n">
        <v>470941</v>
      </c>
      <c r="D103" s="8" t="n">
        <v>1642032</v>
      </c>
    </row>
    <row spans="1:4" r="104">
      <c r="A104" s="4" t="s">
        <v>231</v>
      </c>
      <c r="C104" s="4" t="s">
        <v>279</v>
      </c>
      <c r="D104" s="4" t="s">
        <v>280</v>
      </c>
    </row>
    <row spans="1:4" r="105">
      <c r="A105" s="4" t="s">
        <v>281</v>
      </c>
    </row>
    <row spans="1:4" r="106">
      <c r="A106" s="3" t="s">
        <v>225</v>
      </c>
    </row>
    <row spans="1:4" r="107">
      <c r="A107" s="4" t="s">
        <v>241</v>
      </c>
      <c r="C107" s="5" t="n">
        <v>604</v>
      </c>
      <c r="D107" s="5" t="n">
        <v>235</v>
      </c>
    </row>
    <row spans="1:4" r="108">
      <c r="A108" s="4" t="s">
        <v>30</v>
      </c>
      <c r="C108" s="8" t="n">
        <v>703353</v>
      </c>
      <c r="D108" s="8" t="n">
        <v>593170</v>
      </c>
    </row>
    <row spans="1:4" r="109">
      <c r="A109" s="4" t="s">
        <v>231</v>
      </c>
      <c r="C109" s="4" t="s">
        <v>282</v>
      </c>
      <c r="D109" s="4" t="s">
        <v>283</v>
      </c>
    </row>
    <row spans="1:4" r="110">
      <c r="A110" s="4" t="s">
        <v>284</v>
      </c>
    </row>
    <row spans="1:4" r="111">
      <c r="A111" s="3" t="s">
        <v>225</v>
      </c>
    </row>
    <row spans="1:4" r="112">
      <c r="A112" s="4" t="s">
        <v>241</v>
      </c>
      <c r="C112" s="5" t="n">
        <v>1455</v>
      </c>
      <c r="D112" s="5" t="n">
        <v>730</v>
      </c>
    </row>
    <row spans="1:4" r="113">
      <c r="A113" s="4" t="s">
        <v>30</v>
      </c>
      <c r="C113" s="8" t="n">
        <v>-51540</v>
      </c>
      <c r="D113" s="8" t="n">
        <v>681990</v>
      </c>
    </row>
    <row spans="1:4" r="114">
      <c r="A114" s="4" t="s">
        <v>231</v>
      </c>
      <c r="C114" s="4" t="s">
        <v>277</v>
      </c>
      <c r="D114" s="4" t="s">
        <v>285</v>
      </c>
    </row>
    <row spans="1:4" r="115">
      <c r="A115" s="4" t="s">
        <v>216</v>
      </c>
    </row>
    <row spans="1:4" r="116">
      <c r="A116" s="3" t="s">
        <v>225</v>
      </c>
    </row>
    <row spans="1:4" r="117">
      <c r="A117" s="4" t="s">
        <v>229</v>
      </c>
      <c r="C117" s="8" t="n">
        <v>-6251485</v>
      </c>
      <c r="D117" s="8" t="n">
        <v>-5286899</v>
      </c>
    </row>
    <row spans="1:4" r="118">
      <c r="A118" s="4" t="s">
        <v>30</v>
      </c>
      <c r="C118" s="8" t="n">
        <v>-6251485</v>
      </c>
    </row>
    <row spans="1:4" r="119">
      <c r="A119" s="4" t="s">
        <v>231</v>
      </c>
      <c r="C119" s="4" t="s">
        <v>286</v>
      </c>
      <c r="D119" s="4" t="s">
        <v>263</v>
      </c>
    </row>
    <row spans="1:4" r="120">
      <c r="A120" s="4" t="s">
        <v>287</v>
      </c>
    </row>
    <row spans="1:4" r="121">
      <c r="A121" s="3" t="s">
        <v>225</v>
      </c>
    </row>
    <row spans="1:4" r="122">
      <c r="A122" s="4" t="s">
        <v>288</v>
      </c>
      <c r="C122" s="8" t="n">
        <v>390000000</v>
      </c>
    </row>
    <row spans="1:4" r="123">
      <c r="A123" s="4" t="s">
        <v>289</v>
      </c>
      <c r="C123" s="4" t="s">
        <v>290</v>
      </c>
    </row>
    <row spans="1:4" r="124">
      <c r="A124" s="4" t="s">
        <v>226</v>
      </c>
      <c r="C124" s="8" t="n">
        <v>390010128</v>
      </c>
    </row>
    <row spans="1:4" r="125">
      <c r="A125" s="4" t="s">
        <v>231</v>
      </c>
      <c r="C125" s="4" t="s">
        <v>291</v>
      </c>
    </row>
    <row spans="1:4" r="126">
      <c r="A126" s="4" t="s">
        <v>292</v>
      </c>
    </row>
    <row spans="1:4" r="127">
      <c r="A127" s="3" t="s">
        <v>225</v>
      </c>
    </row>
    <row spans="1:4" r="128">
      <c r="A128" s="4" t="s">
        <v>234</v>
      </c>
      <c r="C128" s="8" t="n">
        <v>4365989</v>
      </c>
      <c r="D128" s="8" t="n">
        <v>5117837</v>
      </c>
    </row>
    <row spans="1:4" r="129">
      <c r="A129" s="4" t="s">
        <v>231</v>
      </c>
      <c r="C129" s="4" t="s">
        <v>293</v>
      </c>
      <c r="D129" s="4" t="s">
        <v>294</v>
      </c>
    </row>
    <row spans="1:4" r="130">
      <c r="A130" s="4" t="s">
        <v>295</v>
      </c>
    </row>
    <row spans="1:4" r="131">
      <c r="A131" s="3" t="s">
        <v>225</v>
      </c>
    </row>
    <row spans="1:4" r="132">
      <c r="A132" s="4" t="s">
        <v>234</v>
      </c>
      <c r="C132" s="8" t="n">
        <v>3867304</v>
      </c>
      <c r="D132" s="8" t="n">
        <v>2852834</v>
      </c>
    </row>
    <row spans="1:4" r="133">
      <c r="A133" s="4" t="s">
        <v>231</v>
      </c>
      <c r="C133" s="4" t="s">
        <v>296</v>
      </c>
      <c r="D133" s="4" t="s">
        <v>297</v>
      </c>
    </row>
    <row spans="1:4" r="134">
      <c r="A134" s="4" t="s">
        <v>298</v>
      </c>
      <c r="C134" s="8" t="n">
        <v>273654036</v>
      </c>
      <c r="D134" s="8" t="n">
        <v>214890277</v>
      </c>
    </row>
    <row spans="1:4" r="135">
      <c r="A135" s="4" t="s">
        <v>299</v>
      </c>
    </row>
    <row spans="1:4" r="136">
      <c r="A136" s="3" t="s">
        <v>225</v>
      </c>
    </row>
    <row spans="1:4" r="137">
      <c r="A137" s="4" t="s">
        <v>241</v>
      </c>
      <c r="C137" s="5" t="n">
        <v>293</v>
      </c>
      <c r="D137" s="5" t="n">
        <v>669</v>
      </c>
    </row>
    <row spans="1:4" r="138">
      <c r="A138" s="4" t="s">
        <v>234</v>
      </c>
      <c r="C138" s="8" t="n">
        <v>498685</v>
      </c>
      <c r="D138" s="8" t="n">
        <v>2265003</v>
      </c>
    </row>
    <row spans="1:4" r="139">
      <c r="A139" s="4" t="s">
        <v>231</v>
      </c>
      <c r="C139" s="4" t="s">
        <v>300</v>
      </c>
      <c r="D139" s="4" t="s">
        <v>301</v>
      </c>
    </row>
    <row spans="1:4" r="140">
      <c r="A140" s="4" t="s">
        <v>302</v>
      </c>
    </row>
    <row spans="1:4" r="141">
      <c r="A141" s="3" t="s">
        <v>225</v>
      </c>
    </row>
    <row spans="1:4" r="142">
      <c r="A142" s="4" t="s">
        <v>229</v>
      </c>
      <c r="C142" s="8" t="n">
        <v>-10617474</v>
      </c>
      <c r="D142" s="8" t="n">
        <v>-10404736</v>
      </c>
    </row>
    <row spans="1:4" r="143">
      <c r="A143" s="4" t="s">
        <v>231</v>
      </c>
      <c r="C143" s="4" t="s">
        <v>303</v>
      </c>
      <c r="D143" s="4" t="s">
        <v>304</v>
      </c>
    </row>
    <row spans="1:4" r="144">
      <c r="A144" s="4" t="s">
        <v>305</v>
      </c>
    </row>
    <row spans="1:4" r="145">
      <c r="A145" s="3" t="s">
        <v>225</v>
      </c>
    </row>
    <row spans="1:4" r="146">
      <c r="A146" s="4" t="s">
        <v>229</v>
      </c>
      <c r="C146" s="8" t="n">
        <v>-9894130</v>
      </c>
      <c r="D146" s="8" t="n">
        <v>-7383994</v>
      </c>
    </row>
    <row spans="1:4" r="147">
      <c r="A147" s="4" t="s">
        <v>231</v>
      </c>
      <c r="C147" s="4" t="s">
        <v>306</v>
      </c>
      <c r="D147" s="4" t="s">
        <v>307</v>
      </c>
    </row>
    <row spans="1:4" r="148">
      <c r="A148" s="4" t="s">
        <v>298</v>
      </c>
      <c r="C148" s="8" t="n">
        <v>407501734</v>
      </c>
      <c r="D148" s="8" t="n">
        <v>293627256</v>
      </c>
    </row>
    <row spans="1:4" r="149">
      <c r="A149" s="4" t="s">
        <v>308</v>
      </c>
    </row>
    <row spans="1:4" r="150">
      <c r="A150" s="3" t="s">
        <v>225</v>
      </c>
    </row>
    <row spans="1:4" r="151">
      <c r="A151" s="4" t="s">
        <v>241</v>
      </c>
      <c r="C151" s="5" t="n">
        <v>404</v>
      </c>
      <c r="D151" s="5" t="n">
        <v>892</v>
      </c>
    </row>
    <row spans="1:4" r="152">
      <c r="A152" s="4" t="s">
        <v>229</v>
      </c>
      <c r="C152" s="8" t="n">
        <v>-723344</v>
      </c>
      <c r="D152" s="8" t="n">
        <v>-3020742</v>
      </c>
    </row>
    <row spans="1:4" r="153">
      <c r="A153" s="4" t="s">
        <v>231</v>
      </c>
      <c r="C153" s="4" t="s">
        <v>309</v>
      </c>
      <c r="D153" s="4" t="s">
        <v>310</v>
      </c>
    </row>
    <row spans="1:4" r="154">
      <c r="A154" t="n"/>
    </row>
    <row spans="1:4" r="155">
      <c r="A155" s="4" t="s">
        <v>31</v>
      </c>
      <c r="B155" s="4" t="s">
        <v>55</v>
      </c>
    </row>
  </sheetData>
  <mergeCells count="3">
    <mergeCell ref="A1:B2"/>
    <mergeCell ref="A154:C154"/>
    <mergeCell ref="B155:C15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11</v>
      </c>
      <c r="B1" s="2" t="s">
        <v>1</v>
      </c>
    </row>
    <row spans="1:3" r="2">
      <c r="B2" s="2" t="s">
        <v>2</v>
      </c>
      <c r="C2" s="2" t="s">
        <v>28</v>
      </c>
    </row>
    <row spans="1:3" r="3">
      <c r="A3" s="3" t="s">
        <v>225</v>
      </c>
    </row>
    <row spans="1:3" r="4">
      <c r="A4" s="4" t="s">
        <v>219</v>
      </c>
      <c r="B4" s="8" t="n">
        <v>389992850</v>
      </c>
      <c r="C4" s="8" t="n">
        <v>0</v>
      </c>
    </row>
    <row spans="1:3" r="5">
      <c r="A5" s="4" t="s">
        <v>312</v>
      </c>
    </row>
    <row spans="1:3" r="6">
      <c r="A6" s="3" t="s">
        <v>225</v>
      </c>
    </row>
    <row spans="1:3" r="7">
      <c r="A7" s="4" t="s">
        <v>219</v>
      </c>
      <c r="B7" s="8" t="n">
        <v>389992850</v>
      </c>
    </row>
    <row spans="1:3" r="8">
      <c r="A8" s="4" t="s">
        <v>313</v>
      </c>
      <c r="B8"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315</v>
      </c>
      <c r="B1" s="2" t="s">
        <v>66</v>
      </c>
      <c r="D1" s="2" t="s">
        <v>1</v>
      </c>
    </row>
    <row spans="1:9" r="2">
      <c r="B2" s="2" t="s">
        <v>2</v>
      </c>
      <c r="C2" s="2" t="s">
        <v>67</v>
      </c>
      <c r="D2" s="2" t="s">
        <v>2</v>
      </c>
      <c r="E2" s="2" t="s">
        <v>67</v>
      </c>
      <c r="F2" s="2" t="s">
        <v>202</v>
      </c>
      <c r="G2" s="2" t="s">
        <v>28</v>
      </c>
      <c r="H2" s="2" t="s">
        <v>203</v>
      </c>
      <c r="I2" s="2" t="s">
        <v>86</v>
      </c>
    </row>
    <row spans="1:9" r="3">
      <c r="A3" s="3" t="s">
        <v>316</v>
      </c>
    </row>
    <row spans="1:9" r="4">
      <c r="A4" s="4" t="s">
        <v>317</v>
      </c>
      <c r="B4" s="8" t="n">
        <v>8603</v>
      </c>
      <c r="C4" s="8" t="n">
        <v>4568</v>
      </c>
      <c r="D4" s="8" t="n">
        <v>15966</v>
      </c>
      <c r="E4" s="8" t="n">
        <v>22656</v>
      </c>
    </row>
    <row spans="1:9" r="5">
      <c r="A5" s="3" t="s">
        <v>70</v>
      </c>
    </row>
    <row spans="1:9" r="6">
      <c r="A6" s="4" t="s">
        <v>72</v>
      </c>
      <c r="B6" s="5" t="n">
        <v>2682164</v>
      </c>
      <c r="C6" s="5" t="n">
        <v>2329161</v>
      </c>
      <c r="D6" s="5" t="n">
        <v>11468918</v>
      </c>
      <c r="E6" s="5" t="n">
        <v>8350059</v>
      </c>
    </row>
    <row spans="1:9" r="7">
      <c r="A7" s="4" t="s">
        <v>73</v>
      </c>
      <c r="B7" s="5" t="n">
        <v>-2673561</v>
      </c>
      <c r="C7" s="5" t="n">
        <v>-2324593</v>
      </c>
      <c r="D7" s="5" t="n">
        <v>-11452952</v>
      </c>
      <c r="E7" s="5" t="n">
        <v>-8327403</v>
      </c>
    </row>
    <row spans="1:9" r="8">
      <c r="A8" s="3" t="s">
        <v>318</v>
      </c>
    </row>
    <row spans="1:9" r="9">
      <c r="A9" s="4" t="s">
        <v>319</v>
      </c>
      <c r="B9" s="5" t="n">
        <v>-343210</v>
      </c>
      <c r="C9" s="5" t="n">
        <v>6375096</v>
      </c>
      <c r="D9" s="5" t="n">
        <v>8088228</v>
      </c>
      <c r="E9" s="5" t="n">
        <v>24523504</v>
      </c>
    </row>
    <row spans="1:9" r="10">
      <c r="A10" s="4" t="s">
        <v>320</v>
      </c>
      <c r="B10" s="5" t="n">
        <v>8534557</v>
      </c>
      <c r="C10" s="5" t="n">
        <v>-3058411</v>
      </c>
      <c r="D10" s="5" t="n">
        <v>-1678739</v>
      </c>
      <c r="E10" s="5" t="n">
        <v>-8051630</v>
      </c>
    </row>
    <row spans="1:9" r="11">
      <c r="A11" s="4" t="s">
        <v>321</v>
      </c>
      <c r="B11" s="5" t="n">
        <v>8191347</v>
      </c>
      <c r="C11" s="5" t="n">
        <v>3316685</v>
      </c>
      <c r="D11" s="5" t="n">
        <v>6409489</v>
      </c>
      <c r="E11" s="5" t="n">
        <v>16471874</v>
      </c>
    </row>
    <row spans="1:9" r="12">
      <c r="A12" s="4" t="s">
        <v>78</v>
      </c>
      <c r="B12" s="5" t="n">
        <v>5517786</v>
      </c>
      <c r="C12" s="5" t="n">
        <v>992092</v>
      </c>
      <c r="D12" s="5" t="n">
        <v>-5043463</v>
      </c>
      <c r="E12" s="5" t="n">
        <v>8144471</v>
      </c>
    </row>
    <row spans="1:9" r="13">
      <c r="A13" s="4" t="s">
        <v>322</v>
      </c>
      <c r="D13" s="5" t="n">
        <v>201065289</v>
      </c>
      <c r="E13" s="5" t="n">
        <v>203401479</v>
      </c>
    </row>
    <row spans="1:9" r="14">
      <c r="A14" s="4" t="s">
        <v>322</v>
      </c>
      <c r="B14" s="5" t="n">
        <v>220801538</v>
      </c>
      <c r="C14" s="5" t="n">
        <v>170816819</v>
      </c>
      <c r="D14" s="5" t="n">
        <v>220801538</v>
      </c>
      <c r="E14" s="5" t="n">
        <v>170816819</v>
      </c>
    </row>
    <row spans="1:9" r="15">
      <c r="A15" s="4" t="s">
        <v>206</v>
      </c>
    </row>
    <row spans="1:9" r="16">
      <c r="A16" s="3" t="s">
        <v>316</v>
      </c>
    </row>
    <row spans="1:9" r="17">
      <c r="A17" s="4" t="s">
        <v>317</v>
      </c>
      <c r="B17" s="5" t="n">
        <v>24539</v>
      </c>
      <c r="C17" s="5" t="n">
        <v>18438</v>
      </c>
      <c r="D17" s="5" t="n">
        <v>50564</v>
      </c>
      <c r="E17" s="5" t="n">
        <v>90832</v>
      </c>
    </row>
    <row spans="1:9" r="18">
      <c r="A18" s="3" t="s">
        <v>70</v>
      </c>
    </row>
    <row spans="1:9" r="19">
      <c r="A19" s="4" t="s">
        <v>323</v>
      </c>
      <c r="B19" s="5" t="n">
        <v>212394</v>
      </c>
      <c r="C19" s="5" t="n">
        <v>210288</v>
      </c>
      <c r="D19" s="5" t="n">
        <v>624796</v>
      </c>
      <c r="E19" s="5" t="n">
        <v>635131</v>
      </c>
    </row>
    <row spans="1:9" r="20">
      <c r="A20" s="4" t="s">
        <v>210</v>
      </c>
      <c r="B20" s="5" t="n">
        <v>23985</v>
      </c>
      <c r="C20" s="5" t="n">
        <v>28108</v>
      </c>
      <c r="D20" s="5" t="n">
        <v>89087</v>
      </c>
      <c r="E20" s="5" t="n">
        <v>79037</v>
      </c>
    </row>
    <row spans="1:9" r="21">
      <c r="A21" s="4" t="s">
        <v>72</v>
      </c>
      <c r="B21" s="5" t="n">
        <v>236379</v>
      </c>
      <c r="C21" s="5" t="n">
        <v>238396</v>
      </c>
      <c r="D21" s="5" t="n">
        <v>713883</v>
      </c>
      <c r="E21" s="5" t="n">
        <v>714168</v>
      </c>
    </row>
    <row spans="1:9" r="22">
      <c r="A22" s="4" t="s">
        <v>73</v>
      </c>
      <c r="B22" s="5" t="n">
        <v>-211840</v>
      </c>
      <c r="C22" s="5" t="n">
        <v>-219958</v>
      </c>
      <c r="D22" s="5" t="n">
        <v>-663319</v>
      </c>
      <c r="E22" s="5" t="n">
        <v>-623336</v>
      </c>
    </row>
    <row spans="1:9" r="23">
      <c r="A23" s="3" t="s">
        <v>318</v>
      </c>
    </row>
    <row spans="1:9" r="24">
      <c r="A24" s="4" t="s">
        <v>319</v>
      </c>
      <c r="B24" s="5" t="n">
        <v>-919827</v>
      </c>
      <c r="C24" s="5" t="n">
        <v>21903870</v>
      </c>
      <c r="D24" s="5" t="n">
        <v>26747073</v>
      </c>
      <c r="E24" s="5" t="n">
        <v>84545935</v>
      </c>
    </row>
    <row spans="1:9" r="25">
      <c r="A25" s="4" t="s">
        <v>320</v>
      </c>
      <c r="B25" s="5" t="n">
        <v>25419357</v>
      </c>
      <c r="C25" s="5" t="n">
        <v>-10648710</v>
      </c>
      <c r="D25" s="5" t="n">
        <v>-2906288</v>
      </c>
      <c r="E25" s="5" t="n">
        <v>-27607706</v>
      </c>
    </row>
    <row spans="1:9" r="26">
      <c r="A26" s="4" t="s">
        <v>321</v>
      </c>
      <c r="B26" s="5" t="n">
        <v>24499530</v>
      </c>
      <c r="C26" s="5" t="n">
        <v>11255160</v>
      </c>
      <c r="D26" s="5" t="n">
        <v>23840785</v>
      </c>
      <c r="E26" s="5" t="n">
        <v>56938229</v>
      </c>
    </row>
    <row spans="1:9" r="27">
      <c r="A27" s="4" t="s">
        <v>78</v>
      </c>
      <c r="B27" s="5" t="n">
        <v>24287690</v>
      </c>
      <c r="C27" s="5" t="n">
        <v>11035202</v>
      </c>
      <c r="D27" s="5" t="n">
        <v>23177466</v>
      </c>
      <c r="E27" s="5" t="n">
        <v>56314893</v>
      </c>
    </row>
    <row spans="1:9" r="28">
      <c r="A28" s="4" t="s">
        <v>324</v>
      </c>
      <c r="B28" s="5" t="n">
        <v>21857553</v>
      </c>
      <c r="C28" s="5" t="n">
        <v>5653778</v>
      </c>
      <c r="D28" s="5" t="n">
        <v>60164260</v>
      </c>
      <c r="E28" s="5" t="n">
        <v>31366440</v>
      </c>
    </row>
    <row spans="1:9" r="29">
      <c r="A29" s="4" t="s">
        <v>325</v>
      </c>
      <c r="B29" s="5" t="n">
        <v>-24670949</v>
      </c>
      <c r="C29" s="5" t="n">
        <v>-48178285</v>
      </c>
      <c r="D29" s="5" t="n">
        <v>-132828327</v>
      </c>
      <c r="E29" s="5" t="n">
        <v>-188703553</v>
      </c>
    </row>
    <row spans="1:9" r="30">
      <c r="A30" s="4" t="s">
        <v>326</v>
      </c>
      <c r="B30" s="5" t="n">
        <v>-7260</v>
      </c>
      <c r="C30" s="5" t="n">
        <v>-18438</v>
      </c>
      <c r="D30" s="5" t="n">
        <v>-33285</v>
      </c>
      <c r="E30" s="5" t="n">
        <v>-90832</v>
      </c>
    </row>
    <row spans="1:9" r="31">
      <c r="A31" s="4" t="s">
        <v>327</v>
      </c>
      <c r="B31" s="5" t="n">
        <v>21467034</v>
      </c>
      <c r="C31" s="5" t="n">
        <v>-31507743</v>
      </c>
      <c r="D31" s="5" t="n">
        <v>-49519886</v>
      </c>
      <c r="E31" s="5" t="n">
        <v>-101113052</v>
      </c>
    </row>
    <row spans="1:9" r="32">
      <c r="A32" s="4" t="s">
        <v>322</v>
      </c>
      <c r="B32" s="5" t="n">
        <v>626814892</v>
      </c>
      <c r="C32" s="5" t="n">
        <v>631344123</v>
      </c>
      <c r="D32" s="5" t="n">
        <v>697801812</v>
      </c>
      <c r="E32" s="5" t="n">
        <v>700949432</v>
      </c>
    </row>
    <row spans="1:9" r="33">
      <c r="A33" s="4" t="s">
        <v>322</v>
      </c>
      <c r="B33" s="8" t="n">
        <v>648281926</v>
      </c>
      <c r="C33" s="8" t="n">
        <v>599836380</v>
      </c>
      <c r="D33" s="8" t="n">
        <v>648281926</v>
      </c>
      <c r="E33" s="8" t="n">
        <v>599836380</v>
      </c>
    </row>
    <row spans="1:9" r="34">
      <c r="A34" s="4" t="s">
        <v>328</v>
      </c>
      <c r="B34" s="9" t="n">
        <v>3683.93</v>
      </c>
      <c r="C34" s="9" t="n">
        <v>3017.23</v>
      </c>
      <c r="D34" s="9" t="n">
        <v>3683.93</v>
      </c>
      <c r="E34" s="9" t="n">
        <v>3017.23</v>
      </c>
      <c r="F34" s="9" t="n">
        <v>3551.08</v>
      </c>
      <c r="G34" s="9" t="n">
        <v>3570.29</v>
      </c>
      <c r="H34" s="9" t="n">
        <v>2962.37</v>
      </c>
      <c r="I34" s="9" t="n">
        <v>2755.81</v>
      </c>
    </row>
    <row spans="1:9" r="35">
      <c r="A35" s="4" t="s">
        <v>329</v>
      </c>
      <c r="B35" s="9" t="n">
        <v>132.89</v>
      </c>
      <c r="C35" s="9" t="n">
        <v>54.95</v>
      </c>
      <c r="D35" s="9" t="n">
        <v>113.83</v>
      </c>
      <c r="E35" s="9" t="n">
        <v>261.82</v>
      </c>
    </row>
    <row spans="1:9" r="36">
      <c r="A36" s="4" t="s">
        <v>83</v>
      </c>
      <c r="B36" s="7" t="n">
        <v>177033.5441</v>
      </c>
      <c r="C36" s="7" t="n">
        <v>209591.9401</v>
      </c>
      <c r="D36" s="7" t="n">
        <v>182850.448</v>
      </c>
      <c r="E36" s="7" t="n">
        <v>228644.98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30</v>
      </c>
      <c r="B1" s="2" t="s">
        <v>2</v>
      </c>
      <c r="C1" s="2" t="s">
        <v>28</v>
      </c>
      <c r="D1" s="2" t="s">
        <v>67</v>
      </c>
      <c r="E1" s="2" t="s">
        <v>86</v>
      </c>
    </row>
    <row spans="1:5" r="2">
      <c r="A2" s="3" t="s">
        <v>218</v>
      </c>
    </row>
    <row spans="1:5" r="3">
      <c r="A3" s="4" t="s">
        <v>331</v>
      </c>
      <c r="B3" s="7" t="n">
        <v>164226.196</v>
      </c>
      <c r="C3" s="7" t="n">
        <v>146678.593</v>
      </c>
      <c r="D3" s="7" t="n">
        <v>141444.551</v>
      </c>
      <c r="E3" s="7" t="n">
        <v>176800.488</v>
      </c>
    </row>
    <row spans="1:5" r="4">
      <c r="A4" s="4" t="s">
        <v>206</v>
      </c>
    </row>
    <row spans="1:5" r="5">
      <c r="A5" s="3" t="s">
        <v>218</v>
      </c>
    </row>
    <row spans="1:5" r="6">
      <c r="A6" s="4" t="s">
        <v>331</v>
      </c>
      <c r="B6" s="7" t="n">
        <v>175975.5362</v>
      </c>
      <c r="D6" s="7" t="n">
        <v>198803.79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2</v>
      </c>
      <c r="B1" s="2" t="s">
        <v>66</v>
      </c>
      <c r="D1" s="2" t="s">
        <v>1</v>
      </c>
    </row>
    <row spans="1:5" r="2">
      <c r="B2" s="2" t="s">
        <v>2</v>
      </c>
      <c r="C2" s="2" t="s">
        <v>67</v>
      </c>
      <c r="D2" s="2" t="s">
        <v>2</v>
      </c>
      <c r="E2" s="2" t="s">
        <v>67</v>
      </c>
    </row>
    <row spans="1:5" r="3">
      <c r="A3" s="4" t="s">
        <v>206</v>
      </c>
    </row>
    <row spans="1:5" r="4">
      <c r="A4" s="3" t="s">
        <v>333</v>
      </c>
    </row>
    <row spans="1:5" r="5">
      <c r="A5" s="4" t="s">
        <v>334</v>
      </c>
      <c r="B5" s="9" t="n">
        <v>134.1</v>
      </c>
      <c r="C5" s="9" t="n">
        <v>56.04</v>
      </c>
      <c r="D5" s="9" t="n">
        <v>117.54</v>
      </c>
      <c r="E5" s="9" t="n">
        <v>264.68</v>
      </c>
    </row>
    <row spans="1:5" r="6">
      <c r="A6" s="4" t="s">
        <v>335</v>
      </c>
      <c r="B6" s="10" t="n">
        <v>-1.21</v>
      </c>
      <c r="C6" s="10" t="n">
        <v>-1.09</v>
      </c>
      <c r="D6" s="10" t="n">
        <v>-3.71</v>
      </c>
      <c r="E6" s="10" t="n">
        <v>-2.86</v>
      </c>
    </row>
    <row spans="1:5" r="7">
      <c r="A7" s="4" t="s">
        <v>336</v>
      </c>
      <c r="B7" s="10" t="n">
        <v>132.89</v>
      </c>
      <c r="C7" s="10" t="n">
        <v>54.95</v>
      </c>
      <c r="D7" s="10" t="n">
        <v>113.83</v>
      </c>
      <c r="E7" s="10" t="n">
        <v>261.82</v>
      </c>
    </row>
    <row spans="1:5" r="8">
      <c r="A8" s="4" t="s">
        <v>337</v>
      </c>
      <c r="B8" s="10" t="n">
        <v>-0.04</v>
      </c>
      <c r="C8" s="10" t="n">
        <v>-0.09</v>
      </c>
      <c r="D8" s="10" t="n">
        <v>-0.19</v>
      </c>
      <c r="E8" s="10" t="n">
        <v>-0.4</v>
      </c>
    </row>
    <row spans="1:5" r="9">
      <c r="A9" s="4" t="s">
        <v>338</v>
      </c>
      <c r="B9" s="10" t="n">
        <v>3551.08</v>
      </c>
      <c r="C9" s="10" t="n">
        <v>2962.37</v>
      </c>
      <c r="D9" s="10" t="n">
        <v>3570.29</v>
      </c>
      <c r="E9" s="10" t="n">
        <v>2755.81</v>
      </c>
    </row>
    <row spans="1:5" r="10">
      <c r="A10" s="4" t="s">
        <v>339</v>
      </c>
      <c r="B10" s="9" t="n">
        <v>3683.93</v>
      </c>
      <c r="C10" s="9" t="n">
        <v>3017.23</v>
      </c>
      <c r="D10" s="9" t="n">
        <v>3683.93</v>
      </c>
      <c r="E10" s="9" t="n">
        <v>3017.23</v>
      </c>
    </row>
    <row spans="1:5" r="11">
      <c r="A11" s="3" t="s">
        <v>340</v>
      </c>
    </row>
    <row spans="1:5" r="12">
      <c r="A12" s="4" t="s">
        <v>335</v>
      </c>
      <c r="B12" s="4" t="s">
        <v>341</v>
      </c>
      <c r="C12" s="4" t="s">
        <v>341</v>
      </c>
      <c r="D12" s="4" t="s">
        <v>341</v>
      </c>
      <c r="E12" s="4" t="s">
        <v>341</v>
      </c>
    </row>
    <row spans="1:5" r="13">
      <c r="A13" s="4" t="s">
        <v>342</v>
      </c>
      <c r="B13" s="4" t="s">
        <v>285</v>
      </c>
      <c r="C13" s="4" t="s">
        <v>343</v>
      </c>
      <c r="D13" s="4" t="s">
        <v>285</v>
      </c>
      <c r="E13" s="4" t="s">
        <v>285</v>
      </c>
    </row>
    <row spans="1:5" r="14">
      <c r="A14" s="4" t="s">
        <v>344</v>
      </c>
      <c r="B14" s="4" t="s">
        <v>256</v>
      </c>
      <c r="C14" s="4" t="s">
        <v>345</v>
      </c>
      <c r="D14" s="4" t="s">
        <v>346</v>
      </c>
      <c r="E14" s="4" t="s">
        <v>347</v>
      </c>
    </row>
    <row spans="1:5" r="15">
      <c r="A15" s="4" t="s">
        <v>45</v>
      </c>
    </row>
    <row spans="1:5" r="16">
      <c r="A16" s="3" t="s">
        <v>333</v>
      </c>
    </row>
    <row spans="1:5" r="17">
      <c r="A17" s="4" t="s">
        <v>338</v>
      </c>
      <c r="D17" s="9" t="n">
        <v>1379.28</v>
      </c>
    </row>
    <row spans="1:5" r="18">
      <c r="A18" s="4" t="s">
        <v>339</v>
      </c>
      <c r="B18" s="9" t="n">
        <v>1352.8</v>
      </c>
      <c r="C18" s="9" t="n">
        <v>1214.2</v>
      </c>
      <c r="D18" s="10" t="n">
        <v>1352.8</v>
      </c>
      <c r="E18" s="9" t="n">
        <v>1214.2</v>
      </c>
    </row>
    <row spans="1:5" r="19">
      <c r="A19" s="4" t="s">
        <v>60</v>
      </c>
    </row>
    <row spans="1:5" r="20">
      <c r="A20" s="3" t="s">
        <v>333</v>
      </c>
    </row>
    <row spans="1:5" r="21">
      <c r="A21" s="4" t="s">
        <v>334</v>
      </c>
      <c r="B21" s="10" t="n">
        <v>49.64</v>
      </c>
      <c r="C21" s="10" t="n">
        <v>22.64</v>
      </c>
      <c r="D21" s="10" t="n">
        <v>47.01</v>
      </c>
      <c r="E21" s="10" t="n">
        <v>108.5</v>
      </c>
    </row>
    <row spans="1:5" r="22">
      <c r="A22" s="4" t="s">
        <v>335</v>
      </c>
      <c r="B22" s="10" t="n">
        <v>-16.63</v>
      </c>
      <c r="C22" s="10" t="n">
        <v>-16.03</v>
      </c>
      <c r="D22" s="10" t="n">
        <v>-73.48999999999999</v>
      </c>
      <c r="E22" s="10" t="n">
        <v>-53.91</v>
      </c>
    </row>
    <row spans="1:5" r="23">
      <c r="A23" s="4" t="s">
        <v>336</v>
      </c>
      <c r="B23" s="10" t="n">
        <v>33.01</v>
      </c>
      <c r="C23" s="10" t="n">
        <v>6.61</v>
      </c>
      <c r="D23" s="10" t="n">
        <v>-26.48</v>
      </c>
      <c r="E23" s="10" t="n">
        <v>54.59</v>
      </c>
    </row>
    <row spans="1:5" r="24">
      <c r="A24" s="4" t="s">
        <v>338</v>
      </c>
      <c r="B24" s="10" t="n">
        <v>1319.79</v>
      </c>
      <c r="C24" s="10" t="n">
        <v>1207.59</v>
      </c>
      <c r="D24" s="10" t="n">
        <v>1379.28</v>
      </c>
      <c r="E24" s="10" t="n">
        <v>1159.61</v>
      </c>
    </row>
    <row spans="1:5" r="25">
      <c r="A25" s="4" t="s">
        <v>339</v>
      </c>
      <c r="B25" s="9" t="n">
        <v>1352.8</v>
      </c>
      <c r="C25" s="9" t="n">
        <v>1214.2</v>
      </c>
      <c r="D25" s="9" t="n">
        <v>1352.8</v>
      </c>
      <c r="E25" s="9" t="n">
        <v>1214.2</v>
      </c>
    </row>
    <row spans="1:5" r="26">
      <c r="A26" s="3" t="s">
        <v>340</v>
      </c>
    </row>
    <row spans="1:5" r="27">
      <c r="A27" s="4" t="s">
        <v>335</v>
      </c>
      <c r="B27" s="4" t="s">
        <v>348</v>
      </c>
      <c r="C27" s="4" t="s">
        <v>349</v>
      </c>
      <c r="D27" s="4" t="s">
        <v>350</v>
      </c>
      <c r="E27" s="4" t="s">
        <v>351</v>
      </c>
    </row>
    <row spans="1:5" r="28">
      <c r="A28" s="4" t="s">
        <v>342</v>
      </c>
      <c r="B28" s="4" t="s">
        <v>352</v>
      </c>
      <c r="C28" s="4" t="s">
        <v>353</v>
      </c>
      <c r="D28" s="4" t="s">
        <v>352</v>
      </c>
      <c r="E28" s="4" t="s">
        <v>354</v>
      </c>
    </row>
    <row spans="1:5" r="29">
      <c r="A29" s="4" t="s">
        <v>38</v>
      </c>
      <c r="C29" s="4" t="s">
        <v>343</v>
      </c>
      <c r="D29" s="4" t="s">
        <v>355</v>
      </c>
      <c r="E29" s="4" t="s">
        <v>182</v>
      </c>
    </row>
    <row spans="1:5" r="30">
      <c r="A30" s="4" t="s">
        <v>356</v>
      </c>
      <c r="B30" s="4" t="s">
        <v>352</v>
      </c>
      <c r="C30" s="4" t="s">
        <v>352</v>
      </c>
      <c r="D30" s="4" t="s">
        <v>357</v>
      </c>
      <c r="E30" s="4" t="s">
        <v>358</v>
      </c>
    </row>
    <row spans="1:5" r="31">
      <c r="A31" s="3" t="s">
        <v>359</v>
      </c>
    </row>
    <row spans="1:5" r="32">
      <c r="A32" s="4" t="s">
        <v>360</v>
      </c>
      <c r="B32" s="4" t="s">
        <v>185</v>
      </c>
      <c r="C32" s="4" t="s">
        <v>361</v>
      </c>
      <c r="D32" s="4" t="s">
        <v>362</v>
      </c>
      <c r="E32" s="4" t="s">
        <v>363</v>
      </c>
    </row>
    <row spans="1:5" r="33">
      <c r="A33" s="4" t="s">
        <v>38</v>
      </c>
      <c r="C33" s="4" t="s">
        <v>364</v>
      </c>
      <c r="D33" s="4" t="s">
        <v>365</v>
      </c>
      <c r="E33" s="4" t="s">
        <v>366</v>
      </c>
    </row>
    <row spans="1:5" r="34">
      <c r="A34" s="4" t="s">
        <v>367</v>
      </c>
      <c r="B34" s="4" t="s">
        <v>185</v>
      </c>
      <c r="C34" s="4" t="s">
        <v>182</v>
      </c>
      <c r="D34" s="4" t="s">
        <v>368</v>
      </c>
      <c r="E34" s="4" t="s">
        <v>353</v>
      </c>
    </row>
    <row spans="1:5" r="35">
      <c r="A35" s="4" t="s">
        <v>47</v>
      </c>
    </row>
    <row spans="1:5" r="36">
      <c r="A36" s="3" t="s">
        <v>333</v>
      </c>
    </row>
    <row spans="1:5" r="37">
      <c r="A37" s="4" t="s">
        <v>338</v>
      </c>
      <c r="D37" s="9" t="n">
        <v>1280.58</v>
      </c>
    </row>
    <row spans="1:5" r="38">
      <c r="A38" s="4" t="s">
        <v>339</v>
      </c>
      <c r="B38" s="9" t="n">
        <v>1267.89</v>
      </c>
      <c r="C38" s="9" t="n">
        <v>1123.79</v>
      </c>
      <c r="D38" s="10" t="n">
        <v>1267.89</v>
      </c>
      <c r="E38" s="9" t="n">
        <v>1123.79</v>
      </c>
    </row>
    <row spans="1:5" r="39">
      <c r="A39" s="4" t="s">
        <v>62</v>
      </c>
    </row>
    <row spans="1:5" r="40">
      <c r="A40" s="3" t="s">
        <v>333</v>
      </c>
    </row>
    <row spans="1:5" r="41">
      <c r="A41" s="4" t="s">
        <v>334</v>
      </c>
      <c r="B41" s="10" t="n">
        <v>46.42</v>
      </c>
      <c r="C41" s="10" t="n">
        <v>20.93</v>
      </c>
      <c r="D41" s="10" t="n">
        <v>43.56</v>
      </c>
      <c r="E41" s="10" t="n">
        <v>100.03</v>
      </c>
    </row>
    <row spans="1:5" r="42">
      <c r="A42" s="4" t="s">
        <v>335</v>
      </c>
      <c r="B42" s="10" t="n">
        <v>-11.62</v>
      </c>
      <c r="C42" s="10" t="n">
        <v>-11.32</v>
      </c>
      <c r="D42" s="10" t="n">
        <v>-56.25</v>
      </c>
      <c r="E42" s="10" t="n">
        <v>-35.79</v>
      </c>
    </row>
    <row spans="1:5" r="43">
      <c r="A43" s="4" t="s">
        <v>336</v>
      </c>
      <c r="B43" s="10" t="n">
        <v>34.8</v>
      </c>
      <c r="C43" s="10" t="n">
        <v>9.609999999999999</v>
      </c>
      <c r="D43" s="10" t="n">
        <v>-12.69</v>
      </c>
      <c r="E43" s="10" t="n">
        <v>64.23999999999999</v>
      </c>
    </row>
    <row spans="1:5" r="44">
      <c r="A44" s="4" t="s">
        <v>338</v>
      </c>
      <c r="B44" s="10" t="n">
        <v>1233.09</v>
      </c>
      <c r="C44" s="10" t="n">
        <v>1114.18</v>
      </c>
      <c r="D44" s="10" t="n">
        <v>1280.58</v>
      </c>
      <c r="E44" s="10" t="n">
        <v>1059.55</v>
      </c>
    </row>
    <row spans="1:5" r="45">
      <c r="A45" s="4" t="s">
        <v>339</v>
      </c>
      <c r="B45" s="9" t="n">
        <v>1267.89</v>
      </c>
      <c r="C45" s="9" t="n">
        <v>1123.79</v>
      </c>
      <c r="D45" s="9" t="n">
        <v>1267.89</v>
      </c>
      <c r="E45" s="9" t="n">
        <v>1123.79</v>
      </c>
    </row>
    <row spans="1:5" r="46">
      <c r="A46" s="3" t="s">
        <v>340</v>
      </c>
    </row>
    <row spans="1:5" r="47">
      <c r="A47" s="4" t="s">
        <v>335</v>
      </c>
      <c r="B47" s="4" t="s">
        <v>369</v>
      </c>
      <c r="C47" s="4" t="s">
        <v>370</v>
      </c>
      <c r="D47" s="4" t="s">
        <v>371</v>
      </c>
      <c r="E47" s="4" t="s">
        <v>372</v>
      </c>
    </row>
    <row spans="1:5" r="48">
      <c r="A48" s="4" t="s">
        <v>342</v>
      </c>
      <c r="B48" s="4" t="s">
        <v>256</v>
      </c>
      <c r="C48" s="4" t="s">
        <v>373</v>
      </c>
      <c r="D48" s="4" t="s">
        <v>256</v>
      </c>
      <c r="E48" s="4" t="s">
        <v>374</v>
      </c>
    </row>
    <row spans="1:5" r="49">
      <c r="A49" s="4" t="s">
        <v>38</v>
      </c>
      <c r="C49" s="4" t="s">
        <v>285</v>
      </c>
      <c r="D49" s="4" t="s">
        <v>375</v>
      </c>
      <c r="E49" s="4" t="s">
        <v>182</v>
      </c>
    </row>
    <row spans="1:5" r="50">
      <c r="A50" s="4" t="s">
        <v>356</v>
      </c>
      <c r="B50" s="4" t="s">
        <v>256</v>
      </c>
      <c r="C50" s="4" t="s">
        <v>376</v>
      </c>
      <c r="D50" s="4" t="s">
        <v>377</v>
      </c>
      <c r="E50" s="4" t="s">
        <v>378</v>
      </c>
    </row>
    <row spans="1:5" r="51">
      <c r="A51" s="3" t="s">
        <v>359</v>
      </c>
    </row>
    <row spans="1:5" r="52">
      <c r="A52" s="4" t="s">
        <v>360</v>
      </c>
      <c r="B52" s="4" t="s">
        <v>379</v>
      </c>
      <c r="C52" s="4" t="s">
        <v>181</v>
      </c>
      <c r="D52" s="4" t="s">
        <v>269</v>
      </c>
      <c r="E52" s="4" t="s">
        <v>357</v>
      </c>
    </row>
    <row spans="1:5" r="53">
      <c r="A53" s="4" t="s">
        <v>38</v>
      </c>
      <c r="C53" s="4" t="s">
        <v>341</v>
      </c>
      <c r="D53" s="4" t="s">
        <v>380</v>
      </c>
      <c r="E53" s="4" t="s">
        <v>366</v>
      </c>
    </row>
    <row spans="1:5" r="54">
      <c r="A54" s="4" t="s">
        <v>367</v>
      </c>
      <c r="B54" s="4" t="s">
        <v>379</v>
      </c>
      <c r="C54" s="4" t="s">
        <v>381</v>
      </c>
      <c r="D54" s="4" t="s">
        <v>382</v>
      </c>
      <c r="E54" s="4" t="s">
        <v>358</v>
      </c>
    </row>
    <row spans="1:5" r="55">
      <c r="A55" s="4" t="s">
        <v>48</v>
      </c>
    </row>
    <row spans="1:5" r="56">
      <c r="A56" s="3" t="s">
        <v>333</v>
      </c>
    </row>
    <row spans="1:5" r="57">
      <c r="A57" s="4" t="s">
        <v>338</v>
      </c>
      <c r="D57" s="9" t="n">
        <v>1290.15</v>
      </c>
    </row>
    <row spans="1:5" r="58">
      <c r="A58" s="4" t="s">
        <v>339</v>
      </c>
      <c r="B58" s="9" t="n">
        <v>1284.61</v>
      </c>
      <c r="C58" s="9" t="n">
        <v>1130.06</v>
      </c>
      <c r="D58" s="10" t="n">
        <v>1284.61</v>
      </c>
      <c r="E58" s="9" t="n">
        <v>1130.06</v>
      </c>
    </row>
    <row spans="1:5" r="59">
      <c r="A59" s="4" t="s">
        <v>64</v>
      </c>
    </row>
    <row spans="1:5" r="60">
      <c r="A60" s="3" t="s">
        <v>333</v>
      </c>
    </row>
    <row spans="1:5" r="61">
      <c r="A61" s="4" t="s">
        <v>334</v>
      </c>
      <c r="B61" s="10" t="n">
        <v>46.97</v>
      </c>
      <c r="C61" s="10" t="n">
        <v>21.02</v>
      </c>
      <c r="D61" s="10" t="n">
        <v>43.85</v>
      </c>
      <c r="E61" s="10" t="n">
        <v>100.32</v>
      </c>
    </row>
    <row spans="1:5" r="62">
      <c r="A62" s="4" t="s">
        <v>335</v>
      </c>
      <c r="B62" s="10" t="n">
        <v>-9.369999999999999</v>
      </c>
      <c r="C62" s="10" t="n">
        <v>-9.26</v>
      </c>
      <c r="D62" s="10" t="n">
        <v>-49.39</v>
      </c>
      <c r="E62" s="10" t="n">
        <v>-29.75</v>
      </c>
    </row>
    <row spans="1:5" r="63">
      <c r="A63" s="4" t="s">
        <v>336</v>
      </c>
      <c r="B63" s="10" t="n">
        <v>37.6</v>
      </c>
      <c r="C63" s="10" t="n">
        <v>11.76</v>
      </c>
      <c r="D63" s="10" t="n">
        <v>-5.54</v>
      </c>
      <c r="E63" s="10" t="n">
        <v>70.56999999999999</v>
      </c>
    </row>
    <row spans="1:5" r="64">
      <c r="A64" s="4" t="s">
        <v>338</v>
      </c>
      <c r="B64" s="10" t="n">
        <v>1247.01</v>
      </c>
      <c r="C64" s="10" t="n">
        <v>1118.3</v>
      </c>
      <c r="D64" s="10" t="n">
        <v>1290.15</v>
      </c>
      <c r="E64" s="10" t="n">
        <v>1059.49</v>
      </c>
    </row>
    <row spans="1:5" r="65">
      <c r="A65" s="4" t="s">
        <v>339</v>
      </c>
      <c r="B65" s="9" t="n">
        <v>1284.61</v>
      </c>
      <c r="C65" s="9" t="n">
        <v>1130.06</v>
      </c>
      <c r="D65" s="9" t="n">
        <v>1284.61</v>
      </c>
      <c r="E65" s="9" t="n">
        <v>1130.06</v>
      </c>
    </row>
    <row spans="1:5" r="66">
      <c r="A66" s="3" t="s">
        <v>340</v>
      </c>
    </row>
    <row spans="1:5" r="67">
      <c r="A67" s="4" t="s">
        <v>335</v>
      </c>
      <c r="B67" s="4" t="s">
        <v>383</v>
      </c>
      <c r="C67" s="4" t="s">
        <v>384</v>
      </c>
      <c r="D67" s="4" t="s">
        <v>372</v>
      </c>
      <c r="E67" s="4" t="s">
        <v>372</v>
      </c>
    </row>
    <row spans="1:5" r="68">
      <c r="A68" s="4" t="s">
        <v>342</v>
      </c>
      <c r="B68" s="4" t="s">
        <v>385</v>
      </c>
      <c r="C68" s="4" t="s">
        <v>386</v>
      </c>
      <c r="D68" s="4" t="s">
        <v>385</v>
      </c>
      <c r="E68" s="4" t="s">
        <v>373</v>
      </c>
    </row>
    <row spans="1:5" r="69">
      <c r="A69" s="4" t="s">
        <v>38</v>
      </c>
      <c r="C69" s="4" t="s">
        <v>343</v>
      </c>
      <c r="D69" s="4" t="s">
        <v>387</v>
      </c>
      <c r="E69" s="4" t="s">
        <v>361</v>
      </c>
    </row>
    <row spans="1:5" r="70">
      <c r="A70" s="4" t="s">
        <v>356</v>
      </c>
      <c r="B70" s="4" t="s">
        <v>385</v>
      </c>
      <c r="C70" s="4" t="s">
        <v>373</v>
      </c>
      <c r="D70" s="4" t="s">
        <v>388</v>
      </c>
      <c r="E70" s="4" t="s">
        <v>389</v>
      </c>
    </row>
    <row spans="1:5" r="71">
      <c r="A71" s="3" t="s">
        <v>359</v>
      </c>
    </row>
    <row spans="1:5" r="72">
      <c r="A72" s="4" t="s">
        <v>360</v>
      </c>
      <c r="B72" s="4" t="s">
        <v>390</v>
      </c>
      <c r="C72" s="4" t="s">
        <v>391</v>
      </c>
      <c r="D72" s="4" t="s">
        <v>392</v>
      </c>
      <c r="E72" s="4" t="s">
        <v>393</v>
      </c>
    </row>
    <row spans="1:5" r="73">
      <c r="A73" s="4" t="s">
        <v>38</v>
      </c>
      <c r="C73" s="4" t="s">
        <v>364</v>
      </c>
      <c r="D73" s="4" t="s">
        <v>394</v>
      </c>
      <c r="E73" s="4" t="s">
        <v>395</v>
      </c>
    </row>
    <row spans="1:5" r="74">
      <c r="A74" s="4" t="s">
        <v>367</v>
      </c>
      <c r="B74" s="4" t="s">
        <v>390</v>
      </c>
      <c r="C74" s="4" t="s">
        <v>392</v>
      </c>
      <c r="D74" s="4" t="s">
        <v>396</v>
      </c>
      <c r="E74" s="4" t="s">
        <v>3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spans="1:5" r="1">
      <c r="A1" s="1" t="s">
        <v>398</v>
      </c>
      <c r="B1" s="2" t="s">
        <v>66</v>
      </c>
      <c r="D1" s="2" t="s">
        <v>1</v>
      </c>
    </row>
    <row spans="1:5" r="2">
      <c r="B2" s="2" t="s">
        <v>399</v>
      </c>
      <c r="C2" s="2" t="s">
        <v>400</v>
      </c>
      <c r="D2" s="2" t="s">
        <v>399</v>
      </c>
      <c r="E2" s="2" t="s">
        <v>400</v>
      </c>
    </row>
    <row spans="1:5" r="3">
      <c r="A3" s="3" t="s">
        <v>401</v>
      </c>
    </row>
    <row spans="1:5" r="4">
      <c r="A4" s="4" t="s">
        <v>402</v>
      </c>
      <c r="B4" s="5" t="n">
        <v>52222</v>
      </c>
      <c r="C4" s="5" t="n">
        <v>53426</v>
      </c>
      <c r="D4" s="5" t="n">
        <v>49766</v>
      </c>
      <c r="E4" s="5" t="n">
        <v>50789</v>
      </c>
    </row>
    <row spans="1:5" r="5">
      <c r="A5" s="4" t="s">
        <v>403</v>
      </c>
      <c r="B5" s="5" t="n">
        <v>858</v>
      </c>
      <c r="C5" s="5" t="n">
        <v>1220</v>
      </c>
      <c r="D5" s="5" t="n">
        <v>1089</v>
      </c>
      <c r="E5" s="5" t="n">
        <v>1002</v>
      </c>
    </row>
    <row spans="1:5" r="6">
      <c r="A6" s="4" t="s">
        <v>404</v>
      </c>
    </row>
    <row spans="1:5" r="7">
      <c r="A7" s="3" t="s">
        <v>401</v>
      </c>
    </row>
    <row spans="1:5" r="8">
      <c r="A8" s="4" t="s">
        <v>405</v>
      </c>
      <c r="B8" s="8" t="n">
        <v>716061751</v>
      </c>
      <c r="C8" s="8" t="n">
        <v>658593023</v>
      </c>
      <c r="D8" s="8" t="n">
        <v>629061981</v>
      </c>
      <c r="E8" s="8" t="n">
        <v>6350732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6</v>
      </c>
      <c r="B1" s="2" t="s">
        <v>2</v>
      </c>
      <c r="C1" s="2" t="s">
        <v>28</v>
      </c>
    </row>
    <row spans="1:3" r="2">
      <c r="A2" s="3" t="s">
        <v>401</v>
      </c>
    </row>
    <row spans="1:3" r="3">
      <c r="A3" s="4" t="s">
        <v>407</v>
      </c>
      <c r="B3" s="8" t="n">
        <v>430560296</v>
      </c>
      <c r="C3" s="8" t="n">
        <v>48679646</v>
      </c>
    </row>
    <row spans="1:3" r="4">
      <c r="A4" s="4" t="s">
        <v>408</v>
      </c>
      <c r="B4" s="5" t="n">
        <v>-16445234</v>
      </c>
      <c r="C4" s="5" t="n">
        <v>-21668424</v>
      </c>
    </row>
    <row spans="1:3" r="5">
      <c r="A5" s="4" t="s">
        <v>409</v>
      </c>
      <c r="B5" s="5" t="n">
        <v>414115062</v>
      </c>
      <c r="C5" s="5" t="n">
        <v>27011222</v>
      </c>
    </row>
    <row spans="1:3" r="6">
      <c r="A6" s="4" t="s">
        <v>227</v>
      </c>
    </row>
    <row spans="1:3" r="7">
      <c r="A7" s="3" t="s">
        <v>401</v>
      </c>
    </row>
    <row spans="1:3" r="8">
      <c r="A8" s="4" t="s">
        <v>407</v>
      </c>
      <c r="B8" s="5" t="n">
        <v>36184179</v>
      </c>
      <c r="C8" s="5" t="n">
        <v>43561809</v>
      </c>
    </row>
    <row spans="1:3" r="9">
      <c r="A9" s="4" t="s">
        <v>408</v>
      </c>
      <c r="B9" s="5" t="n">
        <v>-5827760</v>
      </c>
      <c r="C9" s="5" t="n">
        <v>-11263688</v>
      </c>
    </row>
    <row spans="1:3" r="10">
      <c r="A10" s="4" t="s">
        <v>228</v>
      </c>
    </row>
    <row spans="1:3" r="11">
      <c r="A11" s="3" t="s">
        <v>401</v>
      </c>
    </row>
    <row spans="1:3" r="12">
      <c r="A12" s="4" t="s">
        <v>407</v>
      </c>
      <c r="B12" s="5" t="n">
        <v>4365989</v>
      </c>
      <c r="C12" s="5" t="n">
        <v>5117837</v>
      </c>
    </row>
    <row spans="1:3" r="13">
      <c r="A13" s="4" t="s">
        <v>408</v>
      </c>
      <c r="B13" s="5" t="n">
        <v>-10617474</v>
      </c>
      <c r="C13" s="5" t="n">
        <v>-10404736</v>
      </c>
    </row>
    <row spans="1:3" r="14">
      <c r="A14" s="4" t="s">
        <v>206</v>
      </c>
    </row>
    <row spans="1:3" r="15">
      <c r="A15" s="3" t="s">
        <v>401</v>
      </c>
    </row>
    <row spans="1:3" r="16">
      <c r="A16" s="4" t="s">
        <v>410</v>
      </c>
      <c r="B16" s="5" t="n">
        <v>40550168</v>
      </c>
      <c r="C16" s="5" t="n">
        <v>48679646</v>
      </c>
    </row>
    <row spans="1:3" r="17">
      <c r="A17" s="4" t="s">
        <v>411</v>
      </c>
      <c r="B17" s="5" t="n">
        <v>-10193749</v>
      </c>
      <c r="C17" s="5" t="n">
        <v>-16381525</v>
      </c>
    </row>
    <row spans="1:3" r="18">
      <c r="A18" s="4" t="s">
        <v>407</v>
      </c>
      <c r="B18" s="5" t="n">
        <v>30356419</v>
      </c>
      <c r="C18" s="5" t="n">
        <v>32298121</v>
      </c>
    </row>
    <row spans="1:3" r="19">
      <c r="A19" s="4" t="s">
        <v>412</v>
      </c>
      <c r="B19" s="5" t="n">
        <v>0</v>
      </c>
      <c r="C19" s="5" t="n">
        <v>0</v>
      </c>
    </row>
    <row spans="1:3" r="20">
      <c r="A20" s="4" t="s">
        <v>413</v>
      </c>
      <c r="B20" s="5" t="n">
        <v>0</v>
      </c>
      <c r="C20" s="5" t="n">
        <v>0</v>
      </c>
    </row>
    <row spans="1:3" r="21">
      <c r="A21" s="4" t="s">
        <v>414</v>
      </c>
      <c r="B21" s="5" t="n">
        <v>30356419</v>
      </c>
      <c r="C21" s="5" t="n">
        <v>32298121</v>
      </c>
    </row>
    <row spans="1:3" r="22">
      <c r="A22" s="4" t="s">
        <v>408</v>
      </c>
      <c r="B22" s="5" t="n">
        <v>-16445234</v>
      </c>
      <c r="C22" s="5" t="n">
        <v>-21668424</v>
      </c>
    </row>
    <row spans="1:3" r="23">
      <c r="A23" s="4" t="s">
        <v>415</v>
      </c>
      <c r="B23" s="5" t="n">
        <v>10193749</v>
      </c>
      <c r="C23" s="5" t="n">
        <v>16381525</v>
      </c>
    </row>
    <row spans="1:3" r="24">
      <c r="A24" s="4" t="s">
        <v>416</v>
      </c>
      <c r="B24" s="5" t="n">
        <v>-6251485</v>
      </c>
      <c r="C24" s="5" t="n">
        <v>-5286899</v>
      </c>
    </row>
    <row spans="1:3" r="25">
      <c r="A25" s="4" t="s">
        <v>417</v>
      </c>
      <c r="B25" s="5" t="n">
        <v>0</v>
      </c>
      <c r="C25" s="5" t="n">
        <v>0</v>
      </c>
    </row>
    <row spans="1:3" r="26">
      <c r="A26" s="4" t="s">
        <v>418</v>
      </c>
      <c r="B26" s="5" t="n">
        <v>0</v>
      </c>
      <c r="C26" s="5" t="n">
        <v>0</v>
      </c>
    </row>
    <row spans="1:3" r="27">
      <c r="A27" s="4" t="s">
        <v>419</v>
      </c>
      <c r="B27" s="5" t="n">
        <v>-6251485</v>
      </c>
      <c r="C27" s="5" t="n">
        <v>-5286899</v>
      </c>
    </row>
    <row spans="1:3" r="28">
      <c r="A28" s="4" t="s">
        <v>409</v>
      </c>
      <c r="B28" s="5" t="n">
        <v>24104934</v>
      </c>
      <c r="C28" s="5" t="n">
        <v>27011222</v>
      </c>
    </row>
    <row spans="1:3" r="29">
      <c r="A29" s="4" t="s">
        <v>214</v>
      </c>
    </row>
    <row spans="1:3" r="30">
      <c r="A30" s="3" t="s">
        <v>401</v>
      </c>
    </row>
    <row spans="1:3" r="31">
      <c r="A31" s="4" t="s">
        <v>410</v>
      </c>
      <c r="B31" s="5" t="n">
        <v>36184179</v>
      </c>
      <c r="C31" s="5" t="n">
        <v>43561809</v>
      </c>
    </row>
    <row spans="1:3" r="32">
      <c r="A32" s="4" t="s">
        <v>411</v>
      </c>
      <c r="B32" s="5" t="n">
        <v>-5827760</v>
      </c>
      <c r="C32" s="5" t="n">
        <v>-11263688</v>
      </c>
    </row>
    <row spans="1:3" r="33">
      <c r="A33" s="4" t="s">
        <v>407</v>
      </c>
      <c r="B33" s="5" t="n">
        <v>30356419</v>
      </c>
      <c r="C33" s="5" t="n">
        <v>32298121</v>
      </c>
    </row>
    <row spans="1:3" r="34">
      <c r="A34" s="4" t="s">
        <v>412</v>
      </c>
      <c r="B34" s="5" t="n">
        <v>0</v>
      </c>
      <c r="C34" s="5" t="n">
        <v>0</v>
      </c>
    </row>
    <row spans="1:3" r="35">
      <c r="A35" s="4" t="s">
        <v>413</v>
      </c>
      <c r="B35" s="5" t="n">
        <v>0</v>
      </c>
      <c r="C35" s="5" t="n">
        <v>0</v>
      </c>
    </row>
    <row spans="1:3" r="36">
      <c r="A36" s="4" t="s">
        <v>414</v>
      </c>
      <c r="B36" s="5" t="n">
        <v>30356419</v>
      </c>
      <c r="C36" s="5" t="n">
        <v>32298121</v>
      </c>
    </row>
    <row spans="1:3" r="37">
      <c r="A37" s="4" t="s">
        <v>408</v>
      </c>
      <c r="B37" s="5" t="n">
        <v>-5827760</v>
      </c>
      <c r="C37" s="5" t="n">
        <v>-11263688</v>
      </c>
    </row>
    <row spans="1:3" r="38">
      <c r="A38" s="4" t="s">
        <v>415</v>
      </c>
      <c r="B38" s="5" t="n">
        <v>5827760</v>
      </c>
      <c r="C38" s="5" t="n">
        <v>11263688</v>
      </c>
    </row>
    <row spans="1:3" r="39">
      <c r="A39" s="4" t="s">
        <v>417</v>
      </c>
      <c r="B39" s="5" t="n">
        <v>0</v>
      </c>
      <c r="C39" s="5" t="n">
        <v>0</v>
      </c>
    </row>
    <row spans="1:3" r="40">
      <c r="A40" s="4" t="s">
        <v>418</v>
      </c>
      <c r="B40" s="5" t="n">
        <v>0</v>
      </c>
      <c r="C40" s="5" t="n">
        <v>0</v>
      </c>
    </row>
    <row spans="1:3" r="41">
      <c r="A41" s="4" t="s">
        <v>216</v>
      </c>
    </row>
    <row spans="1:3" r="42">
      <c r="A42" s="3" t="s">
        <v>401</v>
      </c>
    </row>
    <row spans="1:3" r="43">
      <c r="A43" s="4" t="s">
        <v>410</v>
      </c>
      <c r="B43" s="5" t="n">
        <v>4365989</v>
      </c>
      <c r="C43" s="5" t="n">
        <v>5117837</v>
      </c>
    </row>
    <row spans="1:3" r="44">
      <c r="A44" s="4" t="s">
        <v>411</v>
      </c>
      <c r="B44" s="5" t="n">
        <v>-4365989</v>
      </c>
      <c r="C44" s="5" t="n">
        <v>-5117837</v>
      </c>
    </row>
    <row spans="1:3" r="45">
      <c r="A45" s="4" t="s">
        <v>412</v>
      </c>
      <c r="B45" s="5" t="n">
        <v>0</v>
      </c>
      <c r="C45" s="5" t="n">
        <v>0</v>
      </c>
    </row>
    <row spans="1:3" r="46">
      <c r="A46" s="4" t="s">
        <v>413</v>
      </c>
      <c r="B46" s="5" t="n">
        <v>0</v>
      </c>
      <c r="C46" s="5" t="n">
        <v>0</v>
      </c>
    </row>
    <row spans="1:3" r="47">
      <c r="A47" s="4" t="s">
        <v>408</v>
      </c>
      <c r="B47" s="5" t="n">
        <v>-10617474</v>
      </c>
      <c r="C47" s="5" t="n">
        <v>-10404736</v>
      </c>
    </row>
    <row spans="1:3" r="48">
      <c r="A48" s="4" t="s">
        <v>415</v>
      </c>
      <c r="B48" s="5" t="n">
        <v>4365989</v>
      </c>
      <c r="C48" s="5" t="n">
        <v>5117837</v>
      </c>
    </row>
    <row spans="1:3" r="49">
      <c r="A49" s="4" t="s">
        <v>416</v>
      </c>
      <c r="B49" s="5" t="n">
        <v>-6251485</v>
      </c>
      <c r="C49" s="5" t="n">
        <v>-5286899</v>
      </c>
    </row>
    <row spans="1:3" r="50">
      <c r="A50" s="4" t="s">
        <v>417</v>
      </c>
      <c r="B50" s="5" t="n">
        <v>0</v>
      </c>
      <c r="C50" s="5" t="n">
        <v>0</v>
      </c>
    </row>
    <row spans="1:3" r="51">
      <c r="A51" s="4" t="s">
        <v>418</v>
      </c>
      <c r="B51" s="5" t="n">
        <v>0</v>
      </c>
      <c r="C51" s="5" t="n">
        <v>0</v>
      </c>
    </row>
    <row spans="1:3" r="52">
      <c r="A52" s="4" t="s">
        <v>419</v>
      </c>
      <c r="B52" s="8" t="n">
        <v>-6251485</v>
      </c>
      <c r="C52" s="8" t="n">
        <v>-52868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56</v>
      </c>
      <c r="B1" s="2" t="s">
        <v>2</v>
      </c>
      <c r="C1" s="2" t="s">
        <v>28</v>
      </c>
    </row>
    <row spans="1:3" r="2">
      <c r="A2" s="4" t="s">
        <v>45</v>
      </c>
    </row>
    <row spans="1:3" r="3">
      <c r="A3" s="4" t="s">
        <v>57</v>
      </c>
      <c r="B3" s="7" t="n">
        <v>147705.6832</v>
      </c>
    </row>
    <row spans="1:3" r="4">
      <c r="A4" s="4" t="s">
        <v>58</v>
      </c>
    </row>
    <row spans="1:3" r="5">
      <c r="A5" s="4" t="s">
        <v>59</v>
      </c>
      <c r="B5" s="5" t="n">
        <v>0</v>
      </c>
      <c r="C5" s="5" t="n">
        <v>0</v>
      </c>
    </row>
    <row spans="1:3" r="6">
      <c r="A6" s="4" t="s">
        <v>60</v>
      </c>
    </row>
    <row spans="1:3" r="7">
      <c r="A7" s="4" t="s">
        <v>57</v>
      </c>
      <c r="B7" s="7" t="n">
        <v>147705.6832</v>
      </c>
      <c r="C7" s="7" t="n">
        <v>133862.9462</v>
      </c>
    </row>
    <row spans="1:3" r="8">
      <c r="A8" s="4" t="s">
        <v>47</v>
      </c>
    </row>
    <row spans="1:3" r="9">
      <c r="A9" s="4" t="s">
        <v>57</v>
      </c>
      <c r="B9" s="7" t="n">
        <v>14179.1386</v>
      </c>
    </row>
    <row spans="1:3" r="10">
      <c r="A10" s="4" t="s">
        <v>61</v>
      </c>
    </row>
    <row spans="1:3" r="11">
      <c r="A11" s="4" t="s">
        <v>59</v>
      </c>
      <c r="B11" s="5" t="n">
        <v>0</v>
      </c>
      <c r="C11" s="5" t="n">
        <v>0</v>
      </c>
    </row>
    <row spans="1:3" r="12">
      <c r="A12" s="4" t="s">
        <v>62</v>
      </c>
    </row>
    <row spans="1:3" r="13">
      <c r="A13" s="4" t="s">
        <v>57</v>
      </c>
      <c r="B13" s="7" t="n">
        <v>14179.1386</v>
      </c>
      <c r="C13" s="7" t="n">
        <v>10729.3656</v>
      </c>
    </row>
    <row spans="1:3" r="14">
      <c r="A14" s="4" t="s">
        <v>48</v>
      </c>
    </row>
    <row spans="1:3" r="15">
      <c r="A15" s="4" t="s">
        <v>57</v>
      </c>
      <c r="B15" s="7" t="n">
        <v>2341.3742</v>
      </c>
    </row>
    <row spans="1:3" r="16">
      <c r="A16" s="4" t="s">
        <v>63</v>
      </c>
    </row>
    <row spans="1:3" r="17">
      <c r="A17" s="4" t="s">
        <v>59</v>
      </c>
      <c r="B17" s="7" t="n">
        <v>1909.764</v>
      </c>
      <c r="C17" s="7" t="n">
        <v>1692.814</v>
      </c>
    </row>
    <row spans="1:3" r="18">
      <c r="A18" s="4" t="s">
        <v>64</v>
      </c>
    </row>
    <row spans="1:3" r="19">
      <c r="A19" s="4" t="s">
        <v>57</v>
      </c>
      <c r="B19" s="7" t="n">
        <v>431.6102</v>
      </c>
      <c r="C19" s="7" t="n">
        <v>393.4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0</v>
      </c>
      <c r="B1" s="2" t="s">
        <v>2</v>
      </c>
      <c r="C1" s="2" t="s">
        <v>28</v>
      </c>
    </row>
    <row spans="1:3" r="2">
      <c r="A2" s="4" t="s">
        <v>227</v>
      </c>
    </row>
    <row spans="1:3" r="3">
      <c r="A3" s="3" t="s">
        <v>401</v>
      </c>
    </row>
    <row spans="1:3" r="4">
      <c r="A4" s="4" t="s">
        <v>421</v>
      </c>
      <c r="B4" s="8" t="n">
        <v>30356419</v>
      </c>
      <c r="C4" s="8" t="n">
        <v>32298121</v>
      </c>
    </row>
    <row spans="1:3" r="5">
      <c r="A5" s="4" t="s">
        <v>228</v>
      </c>
    </row>
    <row spans="1:3" r="6">
      <c r="A6" s="3" t="s">
        <v>401</v>
      </c>
    </row>
    <row spans="1:3" r="7">
      <c r="A7" s="4" t="s">
        <v>421</v>
      </c>
      <c r="B7" s="5" t="n">
        <v>-6251485</v>
      </c>
      <c r="C7" s="5" t="n">
        <v>-5286899</v>
      </c>
    </row>
    <row spans="1:3" r="8">
      <c r="A8" s="4" t="s">
        <v>422</v>
      </c>
    </row>
    <row spans="1:3" r="9">
      <c r="A9" s="3" t="s">
        <v>401</v>
      </c>
    </row>
    <row spans="1:3" r="10">
      <c r="A10" s="4" t="s">
        <v>423</v>
      </c>
      <c r="B10" s="5" t="n">
        <v>36184179</v>
      </c>
      <c r="C10" s="5" t="n">
        <v>43561809</v>
      </c>
    </row>
    <row spans="1:3" r="11">
      <c r="A11" s="4" t="s">
        <v>424</v>
      </c>
    </row>
    <row spans="1:3" r="12">
      <c r="A12" s="3" t="s">
        <v>401</v>
      </c>
    </row>
    <row spans="1:3" r="13">
      <c r="A13" s="4" t="s">
        <v>423</v>
      </c>
      <c r="B13" s="5" t="n">
        <v>822964</v>
      </c>
      <c r="C13" s="5" t="n">
        <v>7910345</v>
      </c>
    </row>
    <row spans="1:3" r="14">
      <c r="A14" s="4" t="s">
        <v>425</v>
      </c>
    </row>
    <row spans="1:3" r="15">
      <c r="A15" s="3" t="s">
        <v>401</v>
      </c>
    </row>
    <row spans="1:3" r="16">
      <c r="A16" s="4" t="s">
        <v>423</v>
      </c>
      <c r="B16" s="5" t="n">
        <v>2897605</v>
      </c>
      <c r="C16" s="5" t="n">
        <v>10516685</v>
      </c>
    </row>
    <row spans="1:3" r="17">
      <c r="A17" s="4" t="s">
        <v>426</v>
      </c>
    </row>
    <row spans="1:3" r="18">
      <c r="A18" s="3" t="s">
        <v>401</v>
      </c>
    </row>
    <row spans="1:3" r="19">
      <c r="A19" s="4" t="s">
        <v>423</v>
      </c>
      <c r="B19" s="5" t="n">
        <v>154454</v>
      </c>
      <c r="C19" s="5" t="n">
        <v>204223</v>
      </c>
    </row>
    <row spans="1:3" r="20">
      <c r="A20" s="4" t="s">
        <v>427</v>
      </c>
    </row>
    <row spans="1:3" r="21">
      <c r="A21" s="3" t="s">
        <v>401</v>
      </c>
    </row>
    <row spans="1:3" r="22">
      <c r="A22" s="4" t="s">
        <v>423</v>
      </c>
      <c r="B22" s="5" t="n">
        <v>2475016</v>
      </c>
      <c r="C22" s="5" t="n">
        <v>9120453</v>
      </c>
    </row>
    <row spans="1:3" r="23">
      <c r="A23" s="4" t="s">
        <v>428</v>
      </c>
    </row>
    <row spans="1:3" r="24">
      <c r="A24" s="3" t="s">
        <v>401</v>
      </c>
    </row>
    <row spans="1:3" r="25">
      <c r="A25" s="4" t="s">
        <v>423</v>
      </c>
      <c r="B25" s="5" t="n">
        <v>1926820</v>
      </c>
      <c r="C25" s="5" t="n">
        <v>1652217</v>
      </c>
    </row>
    <row spans="1:3" r="26">
      <c r="A26" s="4" t="s">
        <v>429</v>
      </c>
    </row>
    <row spans="1:3" r="27">
      <c r="A27" s="3" t="s">
        <v>401</v>
      </c>
    </row>
    <row spans="1:3" r="28">
      <c r="A28" s="4" t="s">
        <v>423</v>
      </c>
      <c r="B28" s="5" t="n">
        <v>24197952</v>
      </c>
      <c r="C28" s="5" t="n">
        <v>10825920</v>
      </c>
    </row>
    <row spans="1:3" r="29">
      <c r="A29" s="4" t="s">
        <v>430</v>
      </c>
    </row>
    <row spans="1:3" r="30">
      <c r="A30" s="3" t="s">
        <v>401</v>
      </c>
    </row>
    <row spans="1:3" r="31">
      <c r="A31" s="4" t="s">
        <v>423</v>
      </c>
      <c r="B31" s="5" t="n">
        <v>1031513</v>
      </c>
      <c r="C31" s="5" t="n">
        <v>599795</v>
      </c>
    </row>
    <row spans="1:3" r="32">
      <c r="A32" s="4" t="s">
        <v>431</v>
      </c>
    </row>
    <row spans="1:3" r="33">
      <c r="A33" s="3" t="s">
        <v>401</v>
      </c>
    </row>
    <row spans="1:3" r="34">
      <c r="A34" s="4" t="s">
        <v>423</v>
      </c>
      <c r="B34" s="5" t="n">
        <v>1586425</v>
      </c>
      <c r="C34" s="5" t="n">
        <v>922115</v>
      </c>
    </row>
    <row spans="1:3" r="35">
      <c r="A35" s="4" t="s">
        <v>432</v>
      </c>
    </row>
    <row spans="1:3" r="36">
      <c r="A36" s="3" t="s">
        <v>401</v>
      </c>
    </row>
    <row spans="1:3" r="37">
      <c r="A37" s="4" t="s">
        <v>423</v>
      </c>
      <c r="B37" s="5" t="n">
        <v>1091430</v>
      </c>
      <c r="C37" s="5" t="n">
        <v>1810056</v>
      </c>
    </row>
    <row spans="1:3" r="38">
      <c r="A38" s="4" t="s">
        <v>433</v>
      </c>
    </row>
    <row spans="1:3" r="39">
      <c r="A39" s="3" t="s">
        <v>401</v>
      </c>
    </row>
    <row spans="1:3" r="40">
      <c r="A40" s="4" t="s">
        <v>423</v>
      </c>
      <c r="B40" s="5" t="n">
        <v>4365989</v>
      </c>
      <c r="C40" s="5" t="n">
        <v>5117837</v>
      </c>
    </row>
    <row spans="1:3" r="41">
      <c r="A41" s="4" t="s">
        <v>434</v>
      </c>
    </row>
    <row spans="1:3" r="42">
      <c r="A42" s="3" t="s">
        <v>401</v>
      </c>
    </row>
    <row spans="1:3" r="43">
      <c r="A43" s="4" t="s">
        <v>423</v>
      </c>
      <c r="B43" s="5" t="n">
        <v>3867304</v>
      </c>
      <c r="C43" s="5" t="n">
        <v>2852834</v>
      </c>
    </row>
    <row spans="1:3" r="44">
      <c r="A44" s="4" t="s">
        <v>435</v>
      </c>
    </row>
    <row spans="1:3" r="45">
      <c r="A45" s="3" t="s">
        <v>401</v>
      </c>
    </row>
    <row spans="1:3" r="46">
      <c r="A46" s="4" t="s">
        <v>423</v>
      </c>
      <c r="B46" s="5" t="n">
        <v>498685</v>
      </c>
      <c r="C46" s="5" t="n">
        <v>2265003</v>
      </c>
    </row>
    <row spans="1:3" r="47">
      <c r="A47" s="4" t="s">
        <v>436</v>
      </c>
    </row>
    <row spans="1:3" r="48">
      <c r="A48" s="3" t="s">
        <v>401</v>
      </c>
    </row>
    <row spans="1:3" r="49">
      <c r="A49" s="4" t="s">
        <v>437</v>
      </c>
      <c r="B49" s="5" t="n">
        <v>-5827760</v>
      </c>
      <c r="C49" s="5" t="n">
        <v>-11263688</v>
      </c>
    </row>
    <row spans="1:3" r="50">
      <c r="A50" s="4" t="s">
        <v>438</v>
      </c>
    </row>
    <row spans="1:3" r="51">
      <c r="A51" s="3" t="s">
        <v>401</v>
      </c>
    </row>
    <row spans="1:3" r="52">
      <c r="A52" s="4" t="s">
        <v>437</v>
      </c>
      <c r="B52" s="5" t="n">
        <v>-564072</v>
      </c>
      <c r="C52" s="5" t="n">
        <v>-559366</v>
      </c>
    </row>
    <row spans="1:3" r="53">
      <c r="A53" s="4" t="s">
        <v>439</v>
      </c>
    </row>
    <row spans="1:3" r="54">
      <c r="A54" s="3" t="s">
        <v>401</v>
      </c>
    </row>
    <row spans="1:3" r="55">
      <c r="A55" s="4" t="s">
        <v>437</v>
      </c>
      <c r="B55" s="5" t="n">
        <v>-319478</v>
      </c>
      <c r="C55" s="5" t="n">
        <v>-3253674</v>
      </c>
    </row>
    <row spans="1:3" r="56">
      <c r="A56" s="4" t="s">
        <v>440</v>
      </c>
    </row>
    <row spans="1:3" r="57">
      <c r="A57" s="3" t="s">
        <v>401</v>
      </c>
    </row>
    <row spans="1:3" r="58">
      <c r="A58" s="4" t="s">
        <v>437</v>
      </c>
      <c r="B58" s="5" t="n">
        <v>-1751598</v>
      </c>
      <c r="C58" s="5" t="n">
        <v>-929314</v>
      </c>
    </row>
    <row spans="1:3" r="59">
      <c r="A59" s="4" t="s">
        <v>441</v>
      </c>
    </row>
    <row spans="1:3" r="60">
      <c r="A60" s="3" t="s">
        <v>401</v>
      </c>
    </row>
    <row spans="1:3" r="61">
      <c r="A61" s="4" t="s">
        <v>437</v>
      </c>
      <c r="B61" s="5" t="n">
        <v>-248480</v>
      </c>
      <c r="C61" s="5" t="n">
        <v>-2854798</v>
      </c>
    </row>
    <row spans="1:3" r="62">
      <c r="A62" s="4" t="s">
        <v>442</v>
      </c>
    </row>
    <row spans="1:3" r="63">
      <c r="A63" s="3" t="s">
        <v>401</v>
      </c>
    </row>
    <row spans="1:3" r="64">
      <c r="A64" s="4" t="s">
        <v>437</v>
      </c>
      <c r="B64" s="5" t="n">
        <v>-10421</v>
      </c>
      <c r="C64" s="5" t="n">
        <v>-2855922</v>
      </c>
    </row>
    <row spans="1:3" r="65">
      <c r="A65" s="4" t="s">
        <v>443</v>
      </c>
    </row>
    <row spans="1:3" r="66">
      <c r="A66" s="3" t="s">
        <v>401</v>
      </c>
    </row>
    <row spans="1:3" r="67">
      <c r="A67" s="4" t="s">
        <v>437</v>
      </c>
      <c r="B67" s="5" t="n">
        <v>-221595</v>
      </c>
      <c r="C67" s="5" t="n">
        <v>-53100</v>
      </c>
    </row>
    <row spans="1:3" r="68">
      <c r="A68" s="4" t="s">
        <v>444</v>
      </c>
    </row>
    <row spans="1:3" r="69">
      <c r="A69" s="3" t="s">
        <v>401</v>
      </c>
    </row>
    <row spans="1:3" r="70">
      <c r="A70" s="4" t="s">
        <v>437</v>
      </c>
      <c r="B70" s="5" t="n">
        <v>-328160</v>
      </c>
      <c r="C70" s="5" t="n">
        <v>-420930</v>
      </c>
    </row>
    <row spans="1:3" r="71">
      <c r="A71" s="4" t="s">
        <v>445</v>
      </c>
    </row>
    <row spans="1:3" r="72">
      <c r="A72" s="3" t="s">
        <v>401</v>
      </c>
    </row>
    <row spans="1:3" r="73">
      <c r="A73" s="4" t="s">
        <v>437</v>
      </c>
      <c r="B73" s="5" t="n">
        <v>-1637965</v>
      </c>
      <c r="C73" s="5" t="n">
        <v>-241445</v>
      </c>
    </row>
    <row spans="1:3" r="74">
      <c r="A74" s="4" t="s">
        <v>446</v>
      </c>
    </row>
    <row spans="1:3" r="75">
      <c r="A75" s="3" t="s">
        <v>401</v>
      </c>
    </row>
    <row spans="1:3" r="76">
      <c r="A76" s="4" t="s">
        <v>437</v>
      </c>
      <c r="B76" s="5" t="n">
        <v>-745991</v>
      </c>
      <c r="C76" s="5" t="n">
        <v>-95139</v>
      </c>
    </row>
    <row spans="1:3" r="77">
      <c r="A77" s="4" t="s">
        <v>447</v>
      </c>
    </row>
    <row spans="1:3" r="78">
      <c r="A78" s="3" t="s">
        <v>401</v>
      </c>
    </row>
    <row spans="1:3" r="79">
      <c r="A79" s="4" t="s">
        <v>437</v>
      </c>
      <c r="B79" s="5" t="n">
        <v>-10617474</v>
      </c>
      <c r="C79" s="5" t="n">
        <v>-10404736</v>
      </c>
    </row>
    <row spans="1:3" r="80">
      <c r="A80" s="4" t="s">
        <v>448</v>
      </c>
    </row>
    <row spans="1:3" r="81">
      <c r="A81" s="3" t="s">
        <v>401</v>
      </c>
    </row>
    <row spans="1:3" r="82">
      <c r="A82" s="4" t="s">
        <v>437</v>
      </c>
      <c r="B82" s="5" t="n">
        <v>-9894130</v>
      </c>
      <c r="C82" s="5" t="n">
        <v>-7383994</v>
      </c>
    </row>
    <row spans="1:3" r="83">
      <c r="A83" s="4" t="s">
        <v>449</v>
      </c>
    </row>
    <row spans="1:3" r="84">
      <c r="A84" s="3" t="s">
        <v>401</v>
      </c>
    </row>
    <row spans="1:3" r="85">
      <c r="A85" s="4" t="s">
        <v>437</v>
      </c>
      <c r="B85" s="8" t="n">
        <v>-723344</v>
      </c>
      <c r="C85" s="8" t="n">
        <v>-30207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0</v>
      </c>
      <c r="B1" s="2" t="s">
        <v>66</v>
      </c>
      <c r="D1" s="2" t="s">
        <v>1</v>
      </c>
    </row>
    <row spans="1:5" r="2">
      <c r="B2" s="2" t="s">
        <v>2</v>
      </c>
      <c r="C2" s="2" t="s">
        <v>67</v>
      </c>
      <c r="D2" s="2" t="s">
        <v>2</v>
      </c>
      <c r="E2" s="2" t="s">
        <v>67</v>
      </c>
    </row>
    <row spans="1:5" r="3">
      <c r="A3" s="3" t="s">
        <v>401</v>
      </c>
    </row>
    <row spans="1:5" r="4">
      <c r="A4" s="4" t="s">
        <v>451</v>
      </c>
      <c r="B4" s="8" t="n">
        <v>24499530</v>
      </c>
      <c r="C4" s="8" t="n">
        <v>11255160</v>
      </c>
      <c r="D4" s="8" t="n">
        <v>23840785</v>
      </c>
      <c r="E4" s="8" t="n">
        <v>56938229</v>
      </c>
    </row>
    <row spans="1:5" r="5">
      <c r="A5" s="4" t="s">
        <v>452</v>
      </c>
    </row>
    <row spans="1:5" r="6">
      <c r="A6" s="3" t="s">
        <v>401</v>
      </c>
    </row>
    <row spans="1:5" r="7">
      <c r="A7" s="4" t="s">
        <v>451</v>
      </c>
      <c r="B7" s="5" t="n">
        <v>-13349530</v>
      </c>
      <c r="C7" s="5" t="n">
        <v>-3810061</v>
      </c>
      <c r="D7" s="5" t="n">
        <v>-9326021</v>
      </c>
      <c r="E7" s="5" t="n">
        <v>928119</v>
      </c>
    </row>
    <row spans="1:5" r="8">
      <c r="A8" s="4" t="s">
        <v>453</v>
      </c>
    </row>
    <row spans="1:5" r="9">
      <c r="A9" s="3" t="s">
        <v>401</v>
      </c>
    </row>
    <row spans="1:5" r="10">
      <c r="A10" s="4" t="s">
        <v>451</v>
      </c>
      <c r="B10" s="5" t="n">
        <v>19602114</v>
      </c>
      <c r="C10" s="5" t="n">
        <v>3469379</v>
      </c>
      <c r="D10" s="5" t="n">
        <v>7402843</v>
      </c>
      <c r="E10" s="5" t="n">
        <v>5043221</v>
      </c>
    </row>
    <row spans="1:5" r="11">
      <c r="A11" s="4" t="s">
        <v>454</v>
      </c>
    </row>
    <row spans="1:5" r="12">
      <c r="A12" s="3" t="s">
        <v>401</v>
      </c>
    </row>
    <row spans="1:5" r="13">
      <c r="A13" s="4" t="s">
        <v>451</v>
      </c>
      <c r="B13" s="5" t="n">
        <v>-1181357</v>
      </c>
      <c r="C13" s="5" t="n">
        <v>-14151517</v>
      </c>
      <c r="D13" s="5" t="n">
        <v>-7745165</v>
      </c>
      <c r="E13" s="5" t="n">
        <v>-19382354</v>
      </c>
    </row>
    <row spans="1:5" r="14">
      <c r="A14" s="4" t="s">
        <v>455</v>
      </c>
    </row>
    <row spans="1:5" r="15">
      <c r="A15" s="3" t="s">
        <v>401</v>
      </c>
    </row>
    <row spans="1:5" r="16">
      <c r="A16" s="4" t="s">
        <v>451</v>
      </c>
      <c r="B16" s="5" t="n">
        <v>-21007583</v>
      </c>
      <c r="C16" s="5" t="n">
        <v>-1766372</v>
      </c>
      <c r="D16" s="5" t="n">
        <v>-11172935</v>
      </c>
      <c r="E16" s="5" t="n">
        <v>3589445</v>
      </c>
    </row>
    <row spans="1:5" r="17">
      <c r="A17" s="4" t="s">
        <v>456</v>
      </c>
    </row>
    <row spans="1:5" r="18">
      <c r="A18" s="3" t="s">
        <v>401</v>
      </c>
    </row>
    <row spans="1:5" r="19">
      <c r="A19" s="4" t="s">
        <v>451</v>
      </c>
      <c r="B19" s="5" t="n">
        <v>-1035980</v>
      </c>
      <c r="C19" s="5" t="n">
        <v>-4068164</v>
      </c>
      <c r="D19" s="5" t="n">
        <v>8826758</v>
      </c>
      <c r="E19" s="5" t="n">
        <v>3170055</v>
      </c>
    </row>
    <row spans="1:5" r="20">
      <c r="A20" s="4" t="s">
        <v>457</v>
      </c>
    </row>
    <row spans="1:5" r="21">
      <c r="A21" s="3" t="s">
        <v>401</v>
      </c>
    </row>
    <row spans="1:5" r="22">
      <c r="A22" s="4" t="s">
        <v>451</v>
      </c>
      <c r="B22" s="5" t="n">
        <v>28236019</v>
      </c>
      <c r="C22" s="5" t="n">
        <v>20061189</v>
      </c>
      <c r="D22" s="5" t="n">
        <v>23059486</v>
      </c>
      <c r="E22" s="5" t="n">
        <v>62827565</v>
      </c>
    </row>
    <row spans="1:5" r="23">
      <c r="A23" s="4" t="s">
        <v>458</v>
      </c>
    </row>
    <row spans="1:5" r="24">
      <c r="A24" s="3" t="s">
        <v>401</v>
      </c>
    </row>
    <row spans="1:5" r="25">
      <c r="A25" s="4" t="s">
        <v>451</v>
      </c>
      <c r="B25" s="5" t="n">
        <v>1853233</v>
      </c>
      <c r="C25" s="5" t="n">
        <v>682574</v>
      </c>
      <c r="D25" s="5" t="n">
        <v>2637537</v>
      </c>
      <c r="E25" s="5" t="n">
        <v>7477037</v>
      </c>
    </row>
    <row spans="1:5" r="26">
      <c r="A26" s="4" t="s">
        <v>459</v>
      </c>
    </row>
    <row spans="1:5" r="27">
      <c r="A27" s="3" t="s">
        <v>401</v>
      </c>
    </row>
    <row spans="1:5" r="28">
      <c r="A28" s="4" t="s">
        <v>451</v>
      </c>
      <c r="B28" s="5" t="n">
        <v>10302898</v>
      </c>
      <c r="C28" s="5" t="n">
        <v>7863367</v>
      </c>
      <c r="D28" s="5" t="n">
        <v>4683166</v>
      </c>
      <c r="E28" s="5" t="n">
        <v>-4697107</v>
      </c>
    </row>
    <row spans="1:5" r="29">
      <c r="A29" s="4" t="s">
        <v>460</v>
      </c>
    </row>
    <row spans="1:5" r="30">
      <c r="A30" s="3" t="s">
        <v>401</v>
      </c>
    </row>
    <row spans="1:5" r="31">
      <c r="A31" s="4" t="s">
        <v>451</v>
      </c>
      <c r="B31" s="8" t="n">
        <v>1079716</v>
      </c>
      <c r="C31" s="8" t="n">
        <v>2974765</v>
      </c>
      <c r="D31" s="8" t="n">
        <v>5475116</v>
      </c>
      <c r="E31" s="8" t="n">
        <v>-20177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461</v>
      </c>
      <c r="B1" s="2" t="s">
        <v>2</v>
      </c>
      <c r="C1" s="2" t="s">
        <v>28</v>
      </c>
    </row>
    <row spans="1:3" r="2">
      <c r="A2" s="3" t="s">
        <v>122</v>
      </c>
    </row>
    <row spans="1:3" r="3">
      <c r="A3" s="4" t="s">
        <v>462</v>
      </c>
      <c r="B3" s="8" t="n">
        <v>0</v>
      </c>
      <c r="C3" s="8" t="n">
        <v>0</v>
      </c>
    </row>
    <row spans="1:3" r="4">
      <c r="A4" s="4" t="s">
        <v>463</v>
      </c>
      <c r="B4" s="8" t="n">
        <v>0</v>
      </c>
      <c r="C4" s="8"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464</v>
      </c>
      <c r="B1" s="2" t="s">
        <v>2</v>
      </c>
      <c r="C1" s="2" t="s">
        <v>28</v>
      </c>
    </row>
    <row spans="1:3" r="2">
      <c r="A2" s="3" t="s">
        <v>401</v>
      </c>
    </row>
    <row spans="1:3" r="3">
      <c r="A3" s="4" t="s">
        <v>465</v>
      </c>
      <c r="B3" s="8" t="n">
        <v>430560296</v>
      </c>
      <c r="C3" s="8" t="n">
        <v>48679646</v>
      </c>
    </row>
    <row spans="1:3" r="4">
      <c r="A4" s="4" t="s">
        <v>466</v>
      </c>
      <c r="B4" s="5" t="n">
        <v>16445234</v>
      </c>
      <c r="C4" s="5" t="n">
        <v>21668424</v>
      </c>
    </row>
    <row spans="1:3" r="5">
      <c r="A5" s="4" t="s">
        <v>409</v>
      </c>
      <c r="B5" s="5" t="n">
        <v>414115062</v>
      </c>
      <c r="C5" s="5" t="n">
        <v>27011222</v>
      </c>
    </row>
    <row spans="1:3" r="6">
      <c r="A6" s="4" t="s">
        <v>227</v>
      </c>
    </row>
    <row spans="1:3" r="7">
      <c r="A7" s="3" t="s">
        <v>401</v>
      </c>
    </row>
    <row spans="1:3" r="8">
      <c r="A8" s="4" t="s">
        <v>465</v>
      </c>
      <c r="B8" s="5" t="n">
        <v>36184179</v>
      </c>
      <c r="C8" s="5" t="n">
        <v>43561809</v>
      </c>
    </row>
    <row spans="1:3" r="9">
      <c r="A9" s="4" t="s">
        <v>466</v>
      </c>
      <c r="B9" s="5" t="n">
        <v>5827760</v>
      </c>
      <c r="C9" s="5" t="n">
        <v>11263688</v>
      </c>
    </row>
    <row spans="1:3" r="10">
      <c r="A10" s="4" t="s">
        <v>228</v>
      </c>
    </row>
    <row spans="1:3" r="11">
      <c r="A11" s="3" t="s">
        <v>401</v>
      </c>
    </row>
    <row spans="1:3" r="12">
      <c r="A12" s="4" t="s">
        <v>465</v>
      </c>
      <c r="B12" s="5" t="n">
        <v>4365989</v>
      </c>
      <c r="C12" s="5" t="n">
        <v>5117837</v>
      </c>
    </row>
    <row spans="1:3" r="13">
      <c r="A13" s="4" t="s">
        <v>466</v>
      </c>
      <c r="B13" s="5" t="n">
        <v>10617474</v>
      </c>
      <c r="C13" s="5" t="n">
        <v>10404736</v>
      </c>
    </row>
    <row spans="1:3" r="14">
      <c r="A14" s="4" t="s">
        <v>312</v>
      </c>
    </row>
    <row spans="1:3" r="15">
      <c r="A15" s="3" t="s">
        <v>401</v>
      </c>
    </row>
    <row spans="1:3" r="16">
      <c r="A16" s="4" t="s">
        <v>465</v>
      </c>
      <c r="B16" s="5" t="n">
        <v>390010128</v>
      </c>
    </row>
    <row spans="1:3" r="17">
      <c r="A17" s="4" t="s">
        <v>467</v>
      </c>
    </row>
    <row spans="1:3" r="18">
      <c r="A18" s="3" t="s">
        <v>401</v>
      </c>
    </row>
    <row spans="1:3" r="19">
      <c r="A19" s="4" t="s">
        <v>465</v>
      </c>
      <c r="B19" s="5" t="n">
        <v>36682864</v>
      </c>
      <c r="C19" s="5" t="n">
        <v>45826812</v>
      </c>
    </row>
    <row spans="1:3" r="20">
      <c r="A20" s="4" t="s">
        <v>466</v>
      </c>
      <c r="B20" s="5" t="n">
        <v>6551104</v>
      </c>
      <c r="C20" s="5" t="n">
        <v>14284430</v>
      </c>
    </row>
    <row spans="1:3" r="21">
      <c r="A21" s="4" t="s">
        <v>409</v>
      </c>
      <c r="B21" s="5" t="n">
        <v>30131760</v>
      </c>
      <c r="C21" s="5" t="n">
        <v>31542382</v>
      </c>
    </row>
    <row spans="1:3" r="22">
      <c r="A22" s="4" t="s">
        <v>468</v>
      </c>
    </row>
    <row spans="1:3" r="23">
      <c r="A23" s="3" t="s">
        <v>401</v>
      </c>
    </row>
    <row spans="1:3" r="24">
      <c r="A24" s="4" t="s">
        <v>465</v>
      </c>
      <c r="B24" s="5" t="n">
        <v>36184179</v>
      </c>
      <c r="C24" s="5" t="n">
        <v>43561809</v>
      </c>
    </row>
    <row spans="1:3" r="25">
      <c r="A25" s="4" t="s">
        <v>466</v>
      </c>
      <c r="B25" s="5" t="n">
        <v>5827760</v>
      </c>
      <c r="C25" s="5" t="n">
        <v>11263688</v>
      </c>
    </row>
    <row spans="1:3" r="26">
      <c r="A26" s="4" t="s">
        <v>469</v>
      </c>
    </row>
    <row spans="1:3" r="27">
      <c r="A27" s="3" t="s">
        <v>401</v>
      </c>
    </row>
    <row spans="1:3" r="28">
      <c r="A28" s="4" t="s">
        <v>465</v>
      </c>
      <c r="B28" s="5" t="n">
        <v>498685</v>
      </c>
      <c r="C28" s="5" t="n">
        <v>2265003</v>
      </c>
    </row>
    <row spans="1:3" r="29">
      <c r="A29" s="4" t="s">
        <v>466</v>
      </c>
      <c r="B29" s="5" t="n">
        <v>723344</v>
      </c>
      <c r="C29" s="5" t="n">
        <v>3020742</v>
      </c>
    </row>
    <row spans="1:3" r="30">
      <c r="A30" s="4" t="s">
        <v>470</v>
      </c>
    </row>
    <row spans="1:3" r="31">
      <c r="A31" s="3" t="s">
        <v>401</v>
      </c>
    </row>
    <row spans="1:3" r="32">
      <c r="A32" s="4" t="s">
        <v>465</v>
      </c>
      <c r="B32" s="5" t="n">
        <v>393877432</v>
      </c>
      <c r="C32" s="5" t="n">
        <v>2852834</v>
      </c>
    </row>
    <row spans="1:3" r="33">
      <c r="A33" s="4" t="s">
        <v>466</v>
      </c>
      <c r="B33" s="5" t="n">
        <v>9894130</v>
      </c>
      <c r="C33" s="5" t="n">
        <v>7383994</v>
      </c>
    </row>
    <row spans="1:3" r="34">
      <c r="A34" s="4" t="s">
        <v>409</v>
      </c>
      <c r="B34" s="5" t="n">
        <v>383983302</v>
      </c>
      <c r="C34" s="5" t="n">
        <v>-4531160</v>
      </c>
    </row>
    <row spans="1:3" r="35">
      <c r="A35" s="4" t="s">
        <v>471</v>
      </c>
    </row>
    <row spans="1:3" r="36">
      <c r="A36" s="3" t="s">
        <v>401</v>
      </c>
    </row>
    <row spans="1:3" r="37">
      <c r="A37" s="4" t="s">
        <v>465</v>
      </c>
      <c r="B37" s="5" t="n">
        <v>3867304</v>
      </c>
      <c r="C37" s="5" t="n">
        <v>2852834</v>
      </c>
    </row>
    <row spans="1:3" r="38">
      <c r="A38" s="4" t="s">
        <v>466</v>
      </c>
      <c r="B38" s="5" t="n">
        <v>9894130</v>
      </c>
      <c r="C38" s="8" t="n">
        <v>7383994</v>
      </c>
    </row>
    <row spans="1:3" r="39">
      <c r="A39" s="4" t="s">
        <v>472</v>
      </c>
    </row>
    <row spans="1:3" r="40">
      <c r="A40" s="3" t="s">
        <v>401</v>
      </c>
    </row>
    <row spans="1:3" r="41">
      <c r="A41" s="4" t="s">
        <v>465</v>
      </c>
      <c r="B41" s="8" t="n">
        <v>3900101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r="A1" s="1" t="s">
        <v>473</v>
      </c>
      <c r="B1" s="2" t="s">
        <v>1</v>
      </c>
    </row>
    <row spans="1:2" r="2">
      <c r="B2" s="2" t="s">
        <v>2</v>
      </c>
    </row>
    <row spans="1:2" r="3">
      <c r="A3" s="3" t="s">
        <v>474</v>
      </c>
    </row>
    <row spans="1:2" r="4">
      <c r="A4" s="4" t="s">
        <v>475</v>
      </c>
      <c r="B4" s="4" t="s">
        <v>476</v>
      </c>
    </row>
    <row spans="1:2" r="5">
      <c r="A5" s="4" t="s">
        <v>477</v>
      </c>
    </row>
    <row spans="1:2" r="6">
      <c r="A6" s="3" t="s">
        <v>474</v>
      </c>
    </row>
    <row spans="1:2" r="7">
      <c r="A7" s="4" t="s">
        <v>478</v>
      </c>
      <c r="B7" s="4" t="s">
        <v>479</v>
      </c>
    </row>
    <row spans="1:2" r="8">
      <c r="A8" s="4" t="s">
        <v>480</v>
      </c>
    </row>
    <row spans="1:2" r="9">
      <c r="A9" s="3" t="s">
        <v>474</v>
      </c>
    </row>
    <row spans="1:2" r="10">
      <c r="A10" s="4" t="s">
        <v>478</v>
      </c>
      <c r="B10"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r="A1" s="1" t="s">
        <v>65</v>
      </c>
      <c r="C1" s="2" t="s">
        <v>66</v>
      </c>
      <c r="E1" s="2" t="s">
        <v>1</v>
      </c>
    </row>
    <row spans="1:6" r="2">
      <c r="C2" s="2" t="s">
        <v>2</v>
      </c>
      <c r="D2" s="2" t="s">
        <v>67</v>
      </c>
      <c r="E2" s="2" t="s">
        <v>2</v>
      </c>
      <c r="F2" s="2" t="s">
        <v>67</v>
      </c>
    </row>
    <row spans="1:6" r="3">
      <c r="A3" s="3" t="s">
        <v>68</v>
      </c>
    </row>
    <row spans="1:6" r="4">
      <c r="A4" s="4" t="s">
        <v>69</v>
      </c>
      <c r="C4" s="8" t="n">
        <v>8603</v>
      </c>
      <c r="D4" s="8" t="n">
        <v>4568</v>
      </c>
      <c r="E4" s="8" t="n">
        <v>15966</v>
      </c>
      <c r="F4" s="8" t="n">
        <v>22656</v>
      </c>
    </row>
    <row spans="1:6" r="5">
      <c r="A5" s="3" t="s">
        <v>70</v>
      </c>
    </row>
    <row spans="1:6" r="6">
      <c r="A6" s="4" t="s">
        <v>71</v>
      </c>
      <c r="C6" s="5" t="n">
        <v>82635</v>
      </c>
      <c r="D6" s="5" t="n">
        <v>69484</v>
      </c>
      <c r="E6" s="5" t="n">
        <v>242504</v>
      </c>
      <c r="F6" s="5" t="n">
        <v>209007</v>
      </c>
    </row>
    <row spans="1:6" r="7">
      <c r="A7" s="4" t="s">
        <v>35</v>
      </c>
      <c r="C7" s="5" t="n">
        <v>1043280</v>
      </c>
      <c r="D7" s="5" t="n">
        <v>1063735</v>
      </c>
      <c r="E7" s="5" t="n">
        <v>3167984</v>
      </c>
      <c r="F7" s="5" t="n">
        <v>4266198</v>
      </c>
    </row>
    <row spans="1:6" r="8">
      <c r="A8" s="4" t="s">
        <v>36</v>
      </c>
      <c r="C8" s="5" t="n">
        <v>833535</v>
      </c>
      <c r="D8" s="5" t="n">
        <v>662192</v>
      </c>
      <c r="E8" s="5" t="n">
        <v>2522375</v>
      </c>
      <c r="F8" s="5" t="n">
        <v>2082305</v>
      </c>
    </row>
    <row spans="1:6" r="9">
      <c r="A9" s="4" t="s">
        <v>37</v>
      </c>
      <c r="C9" s="5" t="n">
        <v>555690</v>
      </c>
      <c r="D9" s="5" t="n">
        <v>220732</v>
      </c>
      <c r="E9" s="5" t="n">
        <v>1681584</v>
      </c>
      <c r="F9" s="5" t="n">
        <v>694104</v>
      </c>
    </row>
    <row spans="1:6" r="10">
      <c r="A10" s="4" t="s">
        <v>38</v>
      </c>
      <c r="D10" s="5" t="n">
        <v>268488</v>
      </c>
      <c r="E10" s="5" t="n">
        <v>3535100</v>
      </c>
      <c r="F10" s="5" t="n">
        <v>926232</v>
      </c>
    </row>
    <row spans="1:6" r="11">
      <c r="A11" s="4" t="s">
        <v>39</v>
      </c>
      <c r="C11" s="5" t="n">
        <v>167024</v>
      </c>
      <c r="D11" s="5" t="n">
        <v>44530</v>
      </c>
      <c r="E11" s="5" t="n">
        <v>319371</v>
      </c>
      <c r="F11" s="5" t="n">
        <v>172213</v>
      </c>
    </row>
    <row spans="1:6" r="12">
      <c r="A12" s="4" t="s">
        <v>72</v>
      </c>
      <c r="C12" s="5" t="n">
        <v>2682164</v>
      </c>
      <c r="D12" s="5" t="n">
        <v>2329161</v>
      </c>
      <c r="E12" s="5" t="n">
        <v>11468918</v>
      </c>
      <c r="F12" s="5" t="n">
        <v>8350059</v>
      </c>
    </row>
    <row spans="1:6" r="13">
      <c r="A13" s="4" t="s">
        <v>73</v>
      </c>
      <c r="C13" s="5" t="n">
        <v>-2673561</v>
      </c>
      <c r="D13" s="5" t="n">
        <v>-2324593</v>
      </c>
      <c r="E13" s="5" t="n">
        <v>-11452952</v>
      </c>
      <c r="F13" s="5" t="n">
        <v>-8327403</v>
      </c>
    </row>
    <row spans="1:6" r="14">
      <c r="A14" s="3" t="s">
        <v>74</v>
      </c>
    </row>
    <row spans="1:6" r="15">
      <c r="A15" s="4" t="s">
        <v>75</v>
      </c>
      <c r="C15" s="5" t="n">
        <v>-343210</v>
      </c>
      <c r="D15" s="5" t="n">
        <v>6375096</v>
      </c>
      <c r="E15" s="5" t="n">
        <v>8088228</v>
      </c>
      <c r="F15" s="5" t="n">
        <v>24523504</v>
      </c>
    </row>
    <row spans="1:6" r="16">
      <c r="A16" s="4" t="s">
        <v>76</v>
      </c>
      <c r="C16" s="5" t="n">
        <v>8534557</v>
      </c>
      <c r="D16" s="5" t="n">
        <v>-3058411</v>
      </c>
      <c r="E16" s="5" t="n">
        <v>-1678739</v>
      </c>
      <c r="F16" s="5" t="n">
        <v>-8051630</v>
      </c>
    </row>
    <row spans="1:6" r="17">
      <c r="A17" s="4" t="s">
        <v>77</v>
      </c>
      <c r="C17" s="5" t="n">
        <v>8191347</v>
      </c>
      <c r="D17" s="5" t="n">
        <v>3316685</v>
      </c>
      <c r="E17" s="5" t="n">
        <v>6409489</v>
      </c>
      <c r="F17" s="5" t="n">
        <v>16471874</v>
      </c>
    </row>
    <row spans="1:6" r="18">
      <c r="A18" s="4" t="s">
        <v>78</v>
      </c>
      <c r="C18" s="5" t="n">
        <v>5517786</v>
      </c>
      <c r="D18" s="5" t="n">
        <v>992092</v>
      </c>
      <c r="E18" s="5" t="n">
        <v>-5043463</v>
      </c>
      <c r="F18" s="5" t="n">
        <v>8144471</v>
      </c>
    </row>
    <row spans="1:6" r="19">
      <c r="A19" s="3" t="s">
        <v>79</v>
      </c>
    </row>
    <row spans="1:6" r="20">
      <c r="A20" s="4" t="s">
        <v>80</v>
      </c>
      <c r="C20" s="5" t="n">
        <v>5517786</v>
      </c>
      <c r="D20" s="5" t="n">
        <v>992092</v>
      </c>
      <c r="E20" s="5" t="n">
        <v>-5043463</v>
      </c>
      <c r="F20" s="5" t="n">
        <v>8144471</v>
      </c>
    </row>
    <row spans="1:6" r="21">
      <c r="A21" s="4" t="s">
        <v>45</v>
      </c>
    </row>
    <row spans="1:6" r="22">
      <c r="A22" s="3" t="s">
        <v>74</v>
      </c>
    </row>
    <row spans="1:6" r="23">
      <c r="A23" s="4" t="s">
        <v>78</v>
      </c>
      <c r="C23" s="5" t="n">
        <v>4936254</v>
      </c>
      <c r="D23" s="5" t="n">
        <v>874858</v>
      </c>
      <c r="E23" s="5" t="n">
        <v>-4527474</v>
      </c>
      <c r="F23" s="5" t="n">
        <v>7439536</v>
      </c>
    </row>
    <row spans="1:6" r="24">
      <c r="A24" s="3" t="s">
        <v>79</v>
      </c>
    </row>
    <row spans="1:6" r="25">
      <c r="A25" s="4" t="s">
        <v>80</v>
      </c>
      <c r="C25" s="8" t="n">
        <v>4936254</v>
      </c>
      <c r="D25" s="8" t="n">
        <v>874858</v>
      </c>
      <c r="E25" s="8" t="n">
        <v>-4527474</v>
      </c>
      <c r="F25" s="8" t="n">
        <v>7439536</v>
      </c>
    </row>
    <row spans="1:6" r="26">
      <c r="A26" s="3" t="s">
        <v>81</v>
      </c>
    </row>
    <row spans="1:6" r="27">
      <c r="A27" s="4" t="s">
        <v>81</v>
      </c>
      <c r="C27" s="9" t="n">
        <v>1352.8</v>
      </c>
      <c r="D27" s="9" t="n">
        <v>1214.2</v>
      </c>
      <c r="E27" s="9" t="n">
        <v>1352.8</v>
      </c>
      <c r="F27" s="9" t="n">
        <v>1214.2</v>
      </c>
    </row>
    <row spans="1:6" r="28">
      <c r="A28" s="3" t="s">
        <v>82</v>
      </c>
    </row>
    <row spans="1:6" r="29">
      <c r="A29" s="4" t="s">
        <v>82</v>
      </c>
      <c r="B29" s="4" t="s">
        <v>31</v>
      </c>
      <c r="C29" s="9" t="n">
        <v>33.01</v>
      </c>
      <c r="D29" s="9" t="n">
        <v>6.61</v>
      </c>
      <c r="E29" s="9" t="n">
        <v>-26.48</v>
      </c>
      <c r="F29" s="9" t="n">
        <v>54.59</v>
      </c>
    </row>
    <row spans="1:6" r="30">
      <c r="A30" s="3" t="s">
        <v>83</v>
      </c>
    </row>
    <row spans="1:6" r="31">
      <c r="A31" s="4" t="s">
        <v>83</v>
      </c>
      <c r="C31" s="7" t="n">
        <v>149543.8482</v>
      </c>
      <c r="D31" s="7" t="n">
        <v>136675.2042</v>
      </c>
      <c r="E31" s="7" t="n">
        <v>146664.0098</v>
      </c>
      <c r="F31" s="7" t="n">
        <v>146119.5687</v>
      </c>
    </row>
    <row spans="1:6" r="32">
      <c r="A32" s="4" t="s">
        <v>47</v>
      </c>
    </row>
    <row spans="1:6" r="33">
      <c r="A33" s="3" t="s">
        <v>74</v>
      </c>
    </row>
    <row spans="1:6" r="34">
      <c r="A34" s="4" t="s">
        <v>78</v>
      </c>
      <c r="C34" s="8" t="n">
        <v>493483</v>
      </c>
      <c r="D34" s="8" t="n">
        <v>79590</v>
      </c>
      <c r="E34" s="8" t="n">
        <v>-482132</v>
      </c>
      <c r="F34" s="8" t="n">
        <v>510214</v>
      </c>
    </row>
    <row spans="1:6" r="35">
      <c r="A35" s="3" t="s">
        <v>79</v>
      </c>
    </row>
    <row spans="1:6" r="36">
      <c r="A36" s="4" t="s">
        <v>80</v>
      </c>
      <c r="C36" s="8" t="n">
        <v>493483</v>
      </c>
      <c r="D36" s="8" t="n">
        <v>79590</v>
      </c>
      <c r="E36" s="8" t="n">
        <v>-482132</v>
      </c>
      <c r="F36" s="8" t="n">
        <v>510214</v>
      </c>
    </row>
    <row spans="1:6" r="37">
      <c r="A37" s="3" t="s">
        <v>81</v>
      </c>
    </row>
    <row spans="1:6" r="38">
      <c r="A38" s="4" t="s">
        <v>81</v>
      </c>
      <c r="C38" s="9" t="n">
        <v>1267.89</v>
      </c>
      <c r="D38" s="9" t="n">
        <v>1123.79</v>
      </c>
      <c r="E38" s="9" t="n">
        <v>1267.89</v>
      </c>
      <c r="F38" s="9" t="n">
        <v>1123.79</v>
      </c>
    </row>
    <row spans="1:6" r="39">
      <c r="A39" s="3" t="s">
        <v>82</v>
      </c>
    </row>
    <row spans="1:6" r="40">
      <c r="A40" s="4" t="s">
        <v>82</v>
      </c>
      <c r="B40" s="4" t="s">
        <v>31</v>
      </c>
      <c r="C40" s="9" t="n">
        <v>34.8</v>
      </c>
      <c r="D40" s="9" t="n">
        <v>9.609999999999999</v>
      </c>
      <c r="E40" s="9" t="n">
        <v>-12.69</v>
      </c>
      <c r="F40" s="9" t="n">
        <v>64.23999999999999</v>
      </c>
    </row>
    <row spans="1:6" r="41">
      <c r="A41" s="3" t="s">
        <v>83</v>
      </c>
    </row>
    <row spans="1:6" r="42">
      <c r="A42" s="4" t="s">
        <v>83</v>
      </c>
      <c r="C42" s="7" t="n">
        <v>14179.1386</v>
      </c>
      <c r="D42" s="7" t="n">
        <v>8284.6446</v>
      </c>
      <c r="E42" s="7" t="n">
        <v>13047.5456</v>
      </c>
      <c r="F42" s="7" t="n">
        <v>9403.2608</v>
      </c>
    </row>
    <row spans="1:6" r="43">
      <c r="A43" s="4" t="s">
        <v>48</v>
      </c>
    </row>
    <row spans="1:6" r="44">
      <c r="A44" s="3" t="s">
        <v>74</v>
      </c>
    </row>
    <row spans="1:6" r="45">
      <c r="A45" s="4" t="s">
        <v>78</v>
      </c>
      <c r="C45" s="8" t="n">
        <v>88049</v>
      </c>
      <c r="D45" s="8" t="n">
        <v>37644</v>
      </c>
      <c r="E45" s="8" t="n">
        <v>-33857</v>
      </c>
      <c r="F45" s="8" t="n">
        <v>194721</v>
      </c>
    </row>
    <row spans="1:6" r="46">
      <c r="A46" s="3" t="s">
        <v>79</v>
      </c>
    </row>
    <row spans="1:6" r="47">
      <c r="A47" s="4" t="s">
        <v>80</v>
      </c>
      <c r="C47" s="8" t="n">
        <v>88049</v>
      </c>
      <c r="D47" s="8" t="n">
        <v>37644</v>
      </c>
      <c r="E47" s="8" t="n">
        <v>-33857</v>
      </c>
      <c r="F47" s="8" t="n">
        <v>194721</v>
      </c>
    </row>
    <row spans="1:6" r="48">
      <c r="A48" s="3" t="s">
        <v>81</v>
      </c>
    </row>
    <row spans="1:6" r="49">
      <c r="A49" s="4" t="s">
        <v>81</v>
      </c>
      <c r="C49" s="9" t="n">
        <v>1284.61</v>
      </c>
      <c r="D49" s="9" t="n">
        <v>1130.06</v>
      </c>
      <c r="E49" s="9" t="n">
        <v>1284.61</v>
      </c>
      <c r="F49" s="9" t="n">
        <v>1130.06</v>
      </c>
    </row>
    <row spans="1:6" r="50">
      <c r="A50" s="3" t="s">
        <v>82</v>
      </c>
    </row>
    <row spans="1:6" r="51">
      <c r="A51" s="4" t="s">
        <v>82</v>
      </c>
      <c r="B51" s="4" t="s">
        <v>31</v>
      </c>
      <c r="C51" s="9" t="n">
        <v>37.6</v>
      </c>
      <c r="D51" s="9" t="n">
        <v>11.76</v>
      </c>
      <c r="E51" s="9" t="n">
        <v>-5.54</v>
      </c>
      <c r="F51" s="9" t="n">
        <v>70.56999999999999</v>
      </c>
    </row>
    <row spans="1:6" r="52">
      <c r="A52" s="3" t="s">
        <v>83</v>
      </c>
    </row>
    <row spans="1:6" r="53">
      <c r="A53" s="4" t="s">
        <v>83</v>
      </c>
      <c r="C53" s="7" t="n">
        <v>2341.3742</v>
      </c>
      <c r="D53" s="7" t="n">
        <v>2572.7939</v>
      </c>
      <c r="E53" s="7" t="n">
        <v>2247.867</v>
      </c>
      <c r="F53" s="7" t="n">
        <v>2695.541</v>
      </c>
    </row>
    <row spans="1:6" r="54">
      <c r="A54" t="n"/>
    </row>
    <row spans="1:6" r="55">
      <c r="A55" s="4" t="s">
        <v>31</v>
      </c>
      <c r="B55" s="4" t="s">
        <v>84</v>
      </c>
    </row>
  </sheetData>
  <mergeCells count="5">
    <mergeCell ref="A1:B2"/>
    <mergeCell ref="C1:D1"/>
    <mergeCell ref="E1:F1"/>
    <mergeCell ref="A54:E54"/>
    <mergeCell ref="B55:E5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r="A1" s="1" t="s">
        <v>85</v>
      </c>
      <c r="B1" s="2" t="s">
        <v>2</v>
      </c>
      <c r="C1" s="2" t="s">
        <v>28</v>
      </c>
      <c r="D1" s="2" t="s">
        <v>67</v>
      </c>
      <c r="E1" s="2" t="s">
        <v>86</v>
      </c>
    </row>
    <row spans="1:5" r="2">
      <c r="A2" s="4" t="s">
        <v>87</v>
      </c>
      <c r="B2" s="7" t="n">
        <v>164226.196</v>
      </c>
      <c r="C2" s="7" t="n">
        <v>146678.593</v>
      </c>
      <c r="D2" s="7" t="n">
        <v>141444.551</v>
      </c>
      <c r="E2" s="7" t="n">
        <v>176800.488</v>
      </c>
    </row>
    <row spans="1:5" r="3">
      <c r="A3" s="4" t="s">
        <v>45</v>
      </c>
    </row>
    <row spans="1:5" r="4">
      <c r="A4" s="4" t="s">
        <v>88</v>
      </c>
      <c r="B4" s="7" t="n">
        <v>147705.6832</v>
      </c>
      <c r="D4" s="7" t="n">
        <v>131073.6252</v>
      </c>
    </row>
    <row spans="1:5" r="5">
      <c r="A5" s="4" t="s">
        <v>87</v>
      </c>
      <c r="B5" s="7" t="n">
        <v>147705.6832</v>
      </c>
      <c r="C5" s="7" t="n">
        <v>133862.9462</v>
      </c>
      <c r="D5" s="7" t="n">
        <v>131073.6252</v>
      </c>
      <c r="E5" s="7" t="n">
        <v>160634.8682</v>
      </c>
    </row>
    <row spans="1:5" r="6">
      <c r="A6" s="4" t="s">
        <v>47</v>
      </c>
    </row>
    <row spans="1:5" r="7">
      <c r="A7" s="4" t="s">
        <v>88</v>
      </c>
      <c r="B7" s="7" t="n">
        <v>14179.1386</v>
      </c>
      <c r="D7" s="7" t="n">
        <v>8284.6446</v>
      </c>
    </row>
    <row spans="1:5" r="8">
      <c r="A8" s="4" t="s">
        <v>87</v>
      </c>
      <c r="B8" s="7" t="n">
        <v>14179.1386</v>
      </c>
      <c r="C8" s="7" t="n">
        <v>10729.3656</v>
      </c>
      <c r="D8" s="7" t="n">
        <v>8284.6446</v>
      </c>
      <c r="E8" s="7" t="n">
        <v>13318.4176</v>
      </c>
    </row>
    <row spans="1:5" r="9">
      <c r="A9" s="4" t="s">
        <v>48</v>
      </c>
    </row>
    <row spans="1:5" r="10">
      <c r="A10" s="4" t="s">
        <v>88</v>
      </c>
      <c r="B10" s="7" t="n">
        <v>2341.3742</v>
      </c>
      <c r="D10" s="7" t="n">
        <v>2086.2812</v>
      </c>
    </row>
    <row spans="1:5" r="11">
      <c r="A11" s="4" t="s">
        <v>87</v>
      </c>
      <c r="B11" s="7" t="n">
        <v>2341.3742</v>
      </c>
      <c r="C11" s="7" t="n">
        <v>2086.2812</v>
      </c>
      <c r="D11" s="7" t="n">
        <v>2086.2812</v>
      </c>
      <c r="E11" s="7" t="n">
        <v>2847.20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53"/>
    <col customWidth="1" max="2" min="2" width="14"/>
    <col customWidth="1" max="3" min="3" width="25"/>
    <col customWidth="1" max="4" min="4" width="26"/>
    <col customWidth="1" max="5" min="5" width="17"/>
    <col customWidth="1" max="6" min="6" width="42"/>
    <col customWidth="1" max="7" min="7" width="17"/>
    <col customWidth="1" max="8" min="8" width="42"/>
    <col customWidth="1" max="9" min="9" width="17"/>
    <col customWidth="1" max="10" min="10" width="41"/>
    <col customWidth="1" max="11" min="11" width="42"/>
  </cols>
  <sheetData>
    <row spans="1:11" r="1">
      <c r="A1" s="1" t="s">
        <v>89</v>
      </c>
      <c r="B1" s="2" t="s">
        <v>90</v>
      </c>
      <c r="C1" s="2" t="s">
        <v>91</v>
      </c>
      <c r="D1" s="2" t="s">
        <v>92</v>
      </c>
      <c r="E1" s="2" t="s">
        <v>45</v>
      </c>
      <c r="F1" s="2" t="s">
        <v>93</v>
      </c>
      <c r="G1" s="2" t="s">
        <v>47</v>
      </c>
      <c r="H1" s="2" t="s">
        <v>94</v>
      </c>
      <c r="I1" s="2" t="s">
        <v>48</v>
      </c>
      <c r="J1" s="2" t="s">
        <v>95</v>
      </c>
      <c r="K1" s="2" t="s">
        <v>96</v>
      </c>
    </row>
    <row spans="1:11" r="2">
      <c r="A2" s="4" t="s">
        <v>97</v>
      </c>
      <c r="B2" s="8" t="n">
        <v>203401479</v>
      </c>
      <c r="E2" s="8" t="n">
        <v>186273315</v>
      </c>
      <c r="G2" s="8" t="n">
        <v>14111594</v>
      </c>
      <c r="I2" s="8" t="n">
        <v>3016570</v>
      </c>
    </row>
    <row spans="1:11" r="3">
      <c r="A3" s="4" t="s">
        <v>98</v>
      </c>
      <c r="B3" s="7" t="n">
        <v>176800.488</v>
      </c>
      <c r="E3" s="7" t="n">
        <v>160634.8682</v>
      </c>
      <c r="G3" s="7" t="n">
        <v>13318.4176</v>
      </c>
      <c r="I3" s="7" t="n">
        <v>2847.2022</v>
      </c>
    </row>
    <row spans="1:11" r="4">
      <c r="A4" s="4" t="s">
        <v>99</v>
      </c>
      <c r="D4" s="8" t="n">
        <v>12495839</v>
      </c>
      <c r="F4" s="8" t="n">
        <v>12495839</v>
      </c>
    </row>
    <row spans="1:11" r="5">
      <c r="A5" s="4" t="s">
        <v>100</v>
      </c>
      <c r="D5" s="7" t="n">
        <v>10721.802</v>
      </c>
      <c r="F5" s="7" t="n">
        <v>10721.802</v>
      </c>
    </row>
    <row spans="1:11" r="6">
      <c r="A6" s="4" t="s">
        <v>78</v>
      </c>
      <c r="B6" s="8" t="n">
        <v>8144471</v>
      </c>
      <c r="E6" s="8" t="n">
        <v>7439536</v>
      </c>
      <c r="G6" s="8" t="n">
        <v>510214</v>
      </c>
      <c r="I6" s="8" t="n">
        <v>194721</v>
      </c>
    </row>
    <row spans="1:11" r="7">
      <c r="A7" s="4" t="s">
        <v>101</v>
      </c>
      <c r="C7" s="8" t="n">
        <v>-701492</v>
      </c>
      <c r="D7" s="8" t="n">
        <v>-52523478</v>
      </c>
      <c r="F7" s="8" t="n">
        <v>-47059672</v>
      </c>
      <c r="H7" s="8" t="n">
        <v>-5311637</v>
      </c>
      <c r="J7" s="8" t="n">
        <v>-701492</v>
      </c>
      <c r="K7" s="8" t="n">
        <v>-152169</v>
      </c>
    </row>
    <row spans="1:11" r="8">
      <c r="A8" s="4" t="s">
        <v>102</v>
      </c>
      <c r="B8" s="8" t="n">
        <v>170816819</v>
      </c>
      <c r="E8" s="8" t="n">
        <v>159149018</v>
      </c>
      <c r="G8" s="8" t="n">
        <v>9310171</v>
      </c>
      <c r="I8" s="8" t="n">
        <v>2357630</v>
      </c>
    </row>
    <row spans="1:11" r="9">
      <c r="A9" s="4" t="s">
        <v>103</v>
      </c>
      <c r="C9" s="7" t="n">
        <v>-616.093</v>
      </c>
      <c r="D9" s="7" t="n">
        <v>-45461.646</v>
      </c>
      <c r="F9" s="7" t="n">
        <v>-40283.045</v>
      </c>
      <c r="H9" s="7" t="n">
        <v>-5033.773</v>
      </c>
      <c r="J9" s="7" t="n">
        <v>-616.093</v>
      </c>
      <c r="K9" s="7" t="n">
        <v>-144.828</v>
      </c>
    </row>
    <row spans="1:11" r="10">
      <c r="A10" s="4" t="s">
        <v>104</v>
      </c>
      <c r="B10" s="7" t="n">
        <v>141444.551</v>
      </c>
      <c r="E10" s="7" t="n">
        <v>131073.6252</v>
      </c>
      <c r="G10" s="7" t="n">
        <v>8284.6446</v>
      </c>
      <c r="I10" s="7" t="n">
        <v>2086.2812</v>
      </c>
    </row>
    <row spans="1:11" r="11">
      <c r="A11" s="4" t="s">
        <v>78</v>
      </c>
      <c r="B11" s="8" t="n">
        <v>992092</v>
      </c>
      <c r="E11" s="8" t="n">
        <v>874858</v>
      </c>
      <c r="G11" s="8" t="n">
        <v>79590</v>
      </c>
      <c r="I11" s="8" t="n">
        <v>37644</v>
      </c>
    </row>
    <row spans="1:11" r="12">
      <c r="A12" s="4" t="s">
        <v>102</v>
      </c>
      <c r="B12" s="8" t="n">
        <v>170816819</v>
      </c>
      <c r="E12" s="8" t="n">
        <v>159149018</v>
      </c>
      <c r="G12" s="8" t="n">
        <v>9310171</v>
      </c>
      <c r="I12" s="8" t="n">
        <v>2357630</v>
      </c>
    </row>
    <row spans="1:11" r="13">
      <c r="A13" s="4" t="s">
        <v>104</v>
      </c>
      <c r="B13" s="7" t="n">
        <v>141444.551</v>
      </c>
      <c r="E13" s="7" t="n">
        <v>131073.6252</v>
      </c>
      <c r="G13" s="7" t="n">
        <v>8284.6446</v>
      </c>
      <c r="I13" s="7" t="n">
        <v>2086.2812</v>
      </c>
    </row>
    <row spans="1:11" r="14">
      <c r="A14" s="4" t="s">
        <v>105</v>
      </c>
      <c r="B14" s="8" t="n">
        <v>201065289</v>
      </c>
      <c r="E14" s="8" t="n">
        <v>184633894</v>
      </c>
      <c r="G14" s="8" t="n">
        <v>13739779</v>
      </c>
      <c r="I14" s="8" t="n">
        <v>2691616</v>
      </c>
    </row>
    <row spans="1:11" r="15">
      <c r="A15" s="4" t="s">
        <v>106</v>
      </c>
      <c r="B15" s="7" t="n">
        <v>146678.593</v>
      </c>
      <c r="E15" s="7" t="n">
        <v>133862.9462</v>
      </c>
      <c r="G15" s="7" t="n">
        <v>10729.3656</v>
      </c>
      <c r="I15" s="7" t="n">
        <v>2086.2812</v>
      </c>
    </row>
    <row spans="1:11" r="16">
      <c r="A16" s="4" t="s">
        <v>99</v>
      </c>
      <c r="C16" s="8" t="n">
        <v>300000</v>
      </c>
      <c r="D16" s="8" t="n">
        <v>40120272</v>
      </c>
      <c r="F16" s="8" t="n">
        <v>35350272</v>
      </c>
      <c r="H16" s="8" t="n">
        <v>4720000</v>
      </c>
      <c r="J16" s="8" t="n">
        <v>300000</v>
      </c>
      <c r="K16" s="8" t="n">
        <v>50000</v>
      </c>
    </row>
    <row spans="1:11" r="17">
      <c r="A17" s="4" t="s">
        <v>100</v>
      </c>
      <c r="C17" s="7" t="n">
        <v>216.95</v>
      </c>
      <c r="D17" s="7" t="n">
        <v>28741.972</v>
      </c>
      <c r="F17" s="7" t="n">
        <v>25254.056</v>
      </c>
      <c r="H17" s="7" t="n">
        <v>3449.773</v>
      </c>
      <c r="J17" s="7" t="n">
        <v>216.95</v>
      </c>
      <c r="K17" s="7" t="n">
        <v>38.143</v>
      </c>
    </row>
    <row spans="1:11" r="18">
      <c r="A18" s="4" t="s">
        <v>78</v>
      </c>
      <c r="B18" s="8" t="n">
        <v>-5043463</v>
      </c>
      <c r="E18" s="8" t="n">
        <v>-4527474</v>
      </c>
      <c r="G18" s="8" t="n">
        <v>-482132</v>
      </c>
      <c r="I18" s="8" t="n">
        <v>-33857</v>
      </c>
    </row>
    <row spans="1:11" r="19">
      <c r="A19" s="4" t="s">
        <v>101</v>
      </c>
      <c r="D19" s="8" t="n">
        <v>-15640560</v>
      </c>
      <c r="F19" s="8" t="n">
        <v>-15640560</v>
      </c>
    </row>
    <row spans="1:11" r="20">
      <c r="A20" s="4" t="s">
        <v>107</v>
      </c>
      <c r="B20" s="8" t="n">
        <v>220801538</v>
      </c>
      <c r="E20" s="8" t="n">
        <v>199816132</v>
      </c>
      <c r="G20" s="8" t="n">
        <v>17977647</v>
      </c>
      <c r="I20" s="8" t="n">
        <v>3007759</v>
      </c>
    </row>
    <row spans="1:11" r="21">
      <c r="A21" s="4" t="s">
        <v>103</v>
      </c>
      <c r="D21" s="7" t="n">
        <v>-11411.319</v>
      </c>
      <c r="F21" s="7" t="n">
        <v>-11411.319</v>
      </c>
    </row>
    <row spans="1:11" r="22">
      <c r="A22" s="4" t="s">
        <v>108</v>
      </c>
      <c r="B22" s="7" t="n">
        <v>164226.196</v>
      </c>
      <c r="E22" s="7" t="n">
        <v>147705.6832</v>
      </c>
      <c r="G22" s="7" t="n">
        <v>14179.1386</v>
      </c>
      <c r="I22" s="7" t="n">
        <v>2341.3742</v>
      </c>
    </row>
    <row spans="1:11" r="23">
      <c r="A23" s="4" t="s">
        <v>78</v>
      </c>
      <c r="B23" s="8" t="n">
        <v>5517786</v>
      </c>
      <c r="E23" s="8" t="n">
        <v>4936254</v>
      </c>
      <c r="G23" s="8" t="n">
        <v>493483</v>
      </c>
      <c r="I23" s="8" t="n">
        <v>88049</v>
      </c>
    </row>
    <row spans="1:11" r="24">
      <c r="A24" s="4" t="s">
        <v>107</v>
      </c>
      <c r="B24" s="8" t="n">
        <v>220801538</v>
      </c>
      <c r="E24" s="8" t="n">
        <v>199816132</v>
      </c>
      <c r="G24" s="8" t="n">
        <v>17977647</v>
      </c>
      <c r="I24" s="8" t="n">
        <v>3007759</v>
      </c>
    </row>
    <row spans="1:11" r="25">
      <c r="A25" s="4" t="s">
        <v>108</v>
      </c>
      <c r="B25" s="7" t="n">
        <v>164226.196</v>
      </c>
      <c r="E25" s="7" t="n">
        <v>147705.6832</v>
      </c>
      <c r="G25" s="7" t="n">
        <v>14179.1386</v>
      </c>
      <c r="I25" s="7" t="n">
        <v>2341.37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09</v>
      </c>
      <c r="B1" s="2" t="s">
        <v>1</v>
      </c>
    </row>
    <row spans="1:2" r="2">
      <c r="B2" s="2" t="s">
        <v>2</v>
      </c>
    </row>
    <row spans="1:2" r="3">
      <c r="A3" s="3" t="s">
        <v>110</v>
      </c>
    </row>
    <row spans="1:2" r="4">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12</v>
      </c>
      <c r="B1" s="2" t="s">
        <v>1</v>
      </c>
    </row>
    <row spans="1:2" r="2">
      <c r="B2" s="2" t="s">
        <v>2</v>
      </c>
    </row>
    <row spans="1:2" r="3">
      <c r="A3" s="3" t="s">
        <v>113</v>
      </c>
    </row>
    <row spans="1:2" r="4">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15</v>
      </c>
      <c r="B1" s="2" t="s">
        <v>1</v>
      </c>
    </row>
    <row spans="1:2" r="2">
      <c r="B2" s="2" t="s">
        <v>2</v>
      </c>
    </row>
    <row spans="1:2" r="3">
      <c r="A3" s="3" t="s">
        <v>116</v>
      </c>
    </row>
    <row spans="1:2" r="4">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Financial Conditi</vt:lpstr>
      <vt:lpstr>Statements of Financial Condit3</vt:lpstr>
      <vt:lpstr>Statements of Income and Expens</vt:lpstr>
      <vt:lpstr>Statements of Income and Expen5</vt:lpstr>
      <vt:lpstr>Statements of Changes in Partne</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4</vt:lpstr>
      <vt:lpstr>Basis of Presentation and Sum15</vt:lpstr>
      <vt:lpstr>Financial Highlights (Tables)</vt:lpstr>
      <vt:lpstr>Trading Activities (Tables)</vt:lpstr>
      <vt:lpstr>Fair Value Measurements (Tables</vt:lpstr>
      <vt:lpstr>Organization - Additional Infor</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Basis of Presentation and Sum26</vt:lpstr>
      <vt:lpstr>Financial Highlights - Changes </vt:lpstr>
      <vt:lpstr>Trading Activities - Additional</vt:lpstr>
      <vt:lpstr>Trading Activities - Summary of</vt:lpstr>
      <vt:lpstr>Trading Activities - Gross Fair</vt:lpstr>
      <vt:lpstr>Trading Activities - Master's T</vt:lpstr>
      <vt:lpstr>Fair Value Measurements - Addit</vt:lpstr>
      <vt:lpstr>Fair Value Measurements - Maste</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54:35Z</dcterms:created>
  <dcterms:modified xmlns:dcterms="http://purl.org/dc/terms/" xmlns:xsi="http://www.w3.org/2001/XMLSchema-instance" xsi:type="dcterms:W3CDTF">2015-11-12T14:54:35Z</dcterms:modified>
  <dc:title xmlns:dc="http://purl.org/dc/elements/1.1/">Untitled</dc:title>
  <dc:description xmlns:dc="http://purl.org/dc/elements/1.1/"/>
  <dc:subject xmlns:dc="http://purl.org/dc/elements/1.1/"/>
  <cp:keywords/>
  <cp:category/>
</cp:coreProperties>
</file>